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s of Stockholders' Equ" sheetId="6" state="visible" r:id="rId6"/>
    <sheet xmlns:r="http://schemas.openxmlformats.org/officeDocument/2006/relationships" name="Nature of Business, Presentatio"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lated Parties" sheetId="10" state="visible" r:id="rId10"/>
    <sheet xmlns:r="http://schemas.openxmlformats.org/officeDocument/2006/relationships" name="Line of Credit - Related Party" sheetId="11" state="visible" r:id="rId11"/>
    <sheet xmlns:r="http://schemas.openxmlformats.org/officeDocument/2006/relationships" name="Notes Payable - Related Party" sheetId="12" state="visible" r:id="rId12"/>
    <sheet xmlns:r="http://schemas.openxmlformats.org/officeDocument/2006/relationships" name="Common Stock" sheetId="13" state="visible" r:id="rId13"/>
    <sheet xmlns:r="http://schemas.openxmlformats.org/officeDocument/2006/relationships" name="Current Litigation" sheetId="14" state="visible" r:id="rId14"/>
    <sheet xmlns:r="http://schemas.openxmlformats.org/officeDocument/2006/relationships" name="Subsequent Events" sheetId="15" state="visible" r:id="rId15"/>
    <sheet xmlns:r="http://schemas.openxmlformats.org/officeDocument/2006/relationships" name="Accounting Policies (Policies)" sheetId="16" state="visible" r:id="rId16"/>
    <sheet xmlns:r="http://schemas.openxmlformats.org/officeDocument/2006/relationships" name="Notes Payable - Related Party (" sheetId="17" state="visible" r:id="rId17"/>
    <sheet xmlns:r="http://schemas.openxmlformats.org/officeDocument/2006/relationships" name="Nature of Business, Presentat_2" sheetId="18" state="visible" r:id="rId18"/>
    <sheet xmlns:r="http://schemas.openxmlformats.org/officeDocument/2006/relationships" name="Summary of Significant Accoun_2" sheetId="19" state="visible" r:id="rId19"/>
    <sheet xmlns:r="http://schemas.openxmlformats.org/officeDocument/2006/relationships" name="Related Parties (Details Narrat" sheetId="20" state="visible" r:id="rId20"/>
    <sheet xmlns:r="http://schemas.openxmlformats.org/officeDocument/2006/relationships" name="Line of Credit - Related Party " sheetId="21" state="visible" r:id="rId21"/>
    <sheet xmlns:r="http://schemas.openxmlformats.org/officeDocument/2006/relationships" name="Notes Payable - Related Party -" sheetId="22" state="visible" r:id="rId22"/>
    <sheet xmlns:r="http://schemas.openxmlformats.org/officeDocument/2006/relationships" name="Common Stock (Details Narrative" sheetId="23" state="visible" r:id="rId23"/>
    <sheet xmlns:r="http://schemas.openxmlformats.org/officeDocument/2006/relationships" name="Current Litigation (Details Nar"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Jun. 30, 2020</t>
        </is>
      </c>
      <c r="C2" s="2" t="inlineStr">
        <is>
          <t>Aug. 18,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Q3</t>
        </is>
      </c>
    </row>
    <row r="8">
      <c r="A8" s="4" t="inlineStr">
        <is>
          <t>Document Fiscal Year Focus</t>
        </is>
      </c>
      <c r="B8" s="4" t="inlineStr">
        <is>
          <t>2020</t>
        </is>
      </c>
    </row>
    <row r="9">
      <c r="A9" s="4" t="inlineStr">
        <is>
          <t>Current Fiscal Year End Date</t>
        </is>
      </c>
      <c r="B9" s="4" t="inlineStr">
        <is>
          <t>--09-30</t>
        </is>
      </c>
    </row>
    <row r="10">
      <c r="A10" s="4" t="inlineStr">
        <is>
          <t>Entity File Number</t>
        </is>
      </c>
      <c r="B10" s="4" t="inlineStr">
        <is>
          <t>001-34858</t>
        </is>
      </c>
    </row>
    <row r="11">
      <c r="A11" s="4" t="inlineStr">
        <is>
          <t>Entity Registrant Name</t>
        </is>
      </c>
      <c r="B11" s="4" t="inlineStr">
        <is>
          <t>Alternative Investment Corp</t>
        </is>
      </c>
    </row>
    <row r="12">
      <c r="A12" s="4" t="inlineStr">
        <is>
          <t>Entity Central Index Key</t>
        </is>
      </c>
      <c r="B12" s="4" t="inlineStr">
        <is>
          <t>0001405660</t>
        </is>
      </c>
    </row>
    <row r="13">
      <c r="A13" s="4" t="inlineStr">
        <is>
          <t>Entity Incorporation, State or Country Code</t>
        </is>
      </c>
      <c r="B13" s="4" t="inlineStr">
        <is>
          <t>NV</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true</t>
        </is>
      </c>
    </row>
    <row r="20">
      <c r="A20" s="4" t="inlineStr">
        <is>
          <t>Entity Common Stock, Shares Outstanding</t>
        </is>
      </c>
      <c r="C20" s="5" t="n">
        <v>4319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Jun. 30, 2020</t>
        </is>
      </c>
    </row>
    <row r="3">
      <c r="A3" s="3" t="inlineStr">
        <is>
          <t>Related Party Transactions [Abstract]</t>
        </is>
      </c>
    </row>
    <row r="4">
      <c r="A4" s="4" t="inlineStr">
        <is>
          <t>Related Parties</t>
        </is>
      </c>
      <c r="B4" s="4" t="inlineStr">
        <is>
          <t xml:space="preserve">NOTE 4 – RELATED PARTIES As of June 30, 2020 and September 30, 2019,
$231,973, was due to Canton Investments Ltd (“CIL” or “Canton”), the largest shareholder of the Company.
This is an unsecured loan, non-interest bearing and there is no repayment date. Interest has been calculated at an imputed interest
rate of 3% and reflected as interest expense and as an increase to additional paid in capital in the amount of $5,297 and $7,032
for the nine months ended June 30, 2020 and year ended September 30, 2019, respectively. On April 1, 2018, Canton elected to convert
$80,000 of the amount due into 94,118 common restricted shares of the Company ($0.85 per share). On February 2, 2016, the Company entered into
an expense sharing agreement with Fingi Inc (“Fingi”). Fingi is company for which Canton, our largest shareholder,
may be deemed a controlling entity. Under the expense sharing agreement, the Company shares the rent and utility expenses incurred
in connection with occupancy of office space that is being leased by Fingi Inc. During the nine months ended June 30, 2020, amount
due for rent was $6,377 per month. For the nine months ended June 30, 2020 and 2019 rent and utilities expenses amounted to
$57,396 and $56,235, respectively. As of June 30, 2020 and September 30, 2019,
the Company had a liability due to its former Chief Executive and Chief Financial Officer, Daniel Otazo in the amount of $2,000.
The amount was reflected in accounts payable on the Company’s financial statements. Amounts are due under a compensation
for services provided agreement. Mr. Otazo resigned from the Company in all official capacities on November 30, 2017. As
of June 30, 2020 and September 30, 2019, the Company had a liability due to its current Chief Executive and Chief Financial Officer,
Antonio Treminio, in the amount of $154,051 and $109,051, respectively. As of June 30, 2020 and September 30, 2019,
Alternative Strategy Partners Pte. Ltd. (“ASP”) was considered a related party. As a shareholder, ASP owns 20.4% of
the outstanding stock of the Company as well as $413,049 of current debt. Additionally, ASP has committed to lend an additional
$586,951 to the Company under a line of credit agreement (SEE NOTE 5). Related party transactions are not necessarily
indicative of an arm’s length transaction or comparable to a transaction that had been entered into with independent par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 of Credit - Related Party</t>
        </is>
      </c>
      <c r="B1" s="2" t="inlineStr">
        <is>
          <t>9 Months Ended</t>
        </is>
      </c>
    </row>
    <row r="2">
      <c r="B2" s="2" t="inlineStr">
        <is>
          <t>Jun. 30, 2020</t>
        </is>
      </c>
    </row>
    <row r="3">
      <c r="A3" s="3" t="inlineStr">
        <is>
          <t>Debt Disclosure [Abstract]</t>
        </is>
      </c>
    </row>
    <row r="4">
      <c r="A4" s="4" t="inlineStr">
        <is>
          <t>Line of Credit - Related Party</t>
        </is>
      </c>
      <c r="B4" s="4" t="inlineStr">
        <is>
          <t xml:space="preserve">NOTE 5 – LINE OF CREDIT – RELATED PARTY During the year ended September 30, 2019,
ASP loaned the Company $259,916 under separate one-year 8% notes. Additionally, on March 8, 2019, ASP wired $74,768 to the
primary lessor of the office space where the Company maintains its corporate office. Since the Company pays 50% of the rent
under an expense sharing agreement, the amount of $37,384 was recorded as a loan from ASP on the Company’s balance
sheet as loans payable. On August 8, 2019, the Company entered into a $1,000,000 Line of Credit agreement with ASP. The Line
of Credit has an expiration date of December 31, 2024. As a result of this agreement, monthly rental payments paid by ASP in
the amount of $130,339, previously recorded as accounts payable was transferred to ASP Loan payable and interest was applied
retroactively. Under this agreement, all former advances were applied toward the overall cap of the line of credit. As of
June 30, 2020 and September 30, 2019 the Company had a balance of $413,049 and $319,294 under the
agreement, respectively. As of June 30, 2020, collective accrued interest on the line of credit was $45,792. Beginning January 1, 2020, the Company and
ASP agreed that one of the full time employee’s salary and related payroll taxes, although will still be paid out of the
Company’s accounts the full charge will be borne by ASP and the amounts paid will be credited against the amount of funds
advanced under the Line of credit. For the three months ended June 30, 2020, the amount of payroll paid by the Company to offset
the Line of credit was $39,430. The Line of credit is recorded net of these disbursements. As of June 30, 2020, all advances are covered
by notes payable except the $143,763 covered by the blanket agreement for monthly rental payments paid by ASP and previously recorded
as accounts payable. This amount has a due date co-terminus with the overall agreement of December 31, 2024. The balance of the
non-current portion of the line of credit at June 30, 2020 was $143,7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y</t>
        </is>
      </c>
      <c r="B1" s="2" t="inlineStr">
        <is>
          <t>9 Months Ended</t>
        </is>
      </c>
    </row>
    <row r="2">
      <c r="B2" s="2" t="inlineStr">
        <is>
          <t>Jun. 30, 2020</t>
        </is>
      </c>
    </row>
    <row r="3">
      <c r="A3" s="3" t="inlineStr">
        <is>
          <t>Related Party Transactions [Abstract]</t>
        </is>
      </c>
    </row>
    <row r="4">
      <c r="A4" s="4" t="inlineStr">
        <is>
          <t>Notes Payable - Related Party</t>
        </is>
      </c>
      <c r="B4" s="4" t="inlineStr">
        <is>
          <t xml:space="preserve">NOTE 6 – NOTES PAYABLE - RELATED PARTY On February 28, 2018, the noteholder, JIFM
LLC., entered into a settlement agreement with Basil and Barnes Holding LLC. Under terms of the settlement all outstanding
to Fess Group Holdings LLC notes were transferred to Canton Investments, Ltd. As of February 28, 2018, these notes were considered
related party notes. Notes payable – related party consisted of the following as
of:
June 30, 2020 September 30, 2019
Canton Investments, Ltd. (a) $ 35,000 $ 35,000
Canton Investments, Ltd. (b) 4,000 4,000
Canton Investments, Ltd. (c) 35,000 35,000
Canton Investments, Ltd. (d) 7,000 7,000
Canton Investments, Ltd. (e) 5,000 5,000
Alternative Strategy Partners Pte. Ltd. (f) 50,000 50,000
Total notes payable – Related party 136,000 136,000
Less - current portion of these notes (136,000 ) (136,000 )
Notes Payable – Related Party $ — $ — (a) On November 30, 2016, the Company entered
into a six-month 8% loan agreement with JIFM LLC in the amount of $35,000. The note had a maturity date of May 30,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June 30, 2020, this note had accrued interest of $10,034. (b) On January 3, 2017, the Company entered
into a six-month 8% loan agreement with JIFM in the amount of $4,000. The note had a maturity date of July 3,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June 30, 2020, this note had accrued interest of $1,117. (c) On January 17, 2017, the Company entered
into a six-month 8% loan agreement with JIFM LLC in the amount of $35,000. The note had a maturity date of July 17,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June 30, 2020, this note had accrued interest of $9,666. (d) On January 19, 2017, the Company entered
into a six-month 8% loan agreement with JIFM LLC in the amount of $7,000. The note had a maturity date of July 19,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June 30, 2020, this note had accrued interest of $1,930. (e) On January 23, 2017, the Company entered
into a six-month 8% loan agreement with JIFM LLC in the amount of $5,000. The notes had a maturity date of July 23,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June 30, 2020, this note had accrued interest of $1,374. (f) On January 31, 2017, the Company entered
into a six-month 8% loan agreement with Basil and Barns Capital Inc. in the amount of $50,000. The note had a maturity date
of July 31, 2017. The Company is currently trying to cure the default under this note. On June 15, 2018, Basil and
Barns Capital Inc. assigned this note to ASP. At June 30, 2020, the note has accrued interest of $13,6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Jun. 30, 2020</t>
        </is>
      </c>
    </row>
    <row r="3">
      <c r="A3" s="3" t="inlineStr">
        <is>
          <t>Equity [Abstract]</t>
        </is>
      </c>
    </row>
    <row r="4">
      <c r="A4" s="4" t="inlineStr">
        <is>
          <t>Common Stock</t>
        </is>
      </c>
      <c r="B4" s="4" t="inlineStr">
        <is>
          <t xml:space="preserve">NOTE 7 – COMMON STOCK The Company has authorized 1,600,000,000 shares
of Common Stock, $0.001 par value. At June 30, 2020 and September 30, 2019, the Company had 432,192 shares issued and
431,991 shares outstanding. No shares were issued during the nine months
ended June 30, 2020 and year ended September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Litigation</t>
        </is>
      </c>
      <c r="B1" s="2" t="inlineStr">
        <is>
          <t>9 Months Ended</t>
        </is>
      </c>
    </row>
    <row r="2">
      <c r="B2" s="2" t="inlineStr">
        <is>
          <t>Jun. 30, 2020</t>
        </is>
      </c>
    </row>
    <row r="3">
      <c r="A3" s="3" t="inlineStr">
        <is>
          <t>Commitments and Contingencies Disclosure [Abstract]</t>
        </is>
      </c>
    </row>
    <row r="4">
      <c r="A4" s="4" t="inlineStr">
        <is>
          <t>Current Litigation</t>
        </is>
      </c>
      <c r="B4" s="4" t="inlineStr">
        <is>
          <t xml:space="preserve">NOTE 8 – CURRENT LITIGATION On August 13, 2019, the Company received a
registered letter dated August 7, 2019 from the law firm of Smith, Carroad, Levy &amp; Parikh, P.C. pursuant to a Summons and Complaint
filed with the Supreme Court of New York on April 4, 2019. The plaintiff, Raich Ende Malter &amp; Co. LLP., claims that the Company
owes past due fees in the amount of $49,281 for auditing, accounting, management consulting and tax services rendered for the fiscal
years ended September 30, 2016 and 2017. The summons was improperly served to an unknown party to the Company. (Index # 153512-2019
filed with the Supreme Court of New York). The Company has fully accrued this amount as General and Administrative expense
on its Statement of Operations for the year ended September 30, 2019. The Company continues to try to resolve this issue with plaintif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 xml:space="preserve">NOTE 9 – SUBSEQUENT EVENTS Subsequent to June 30, 2020, the Company has
received $2,700 in advances from ASP (a related party) under the August 8, 2019, $1,000,000 Line of Credit agreement with ASP,
expiring December 31, 2024. These individual notes bear 8% interest with a maturity date one year from the date of the advance. There are no other subsequent events that need to be
disclo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9 Months Ended</t>
        </is>
      </c>
    </row>
    <row r="2">
      <c r="B2" s="2" t="inlineStr">
        <is>
          <t>Jun. 30, 2020</t>
        </is>
      </c>
    </row>
    <row r="3">
      <c r="A3" s="3" t="inlineStr">
        <is>
          <t>Accounting Policies [Abstract]</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valuation of share-based payments and the valuation allowance on deferred tax assets. </t>
        </is>
      </c>
    </row>
    <row r="5">
      <c r="A5" s="4" t="inlineStr">
        <is>
          <t>Fair Value of Financial Instruments</t>
        </is>
      </c>
      <c r="B5" s="4" t="inlineStr">
        <is>
          <t xml:space="preserve">Fair Value of Financial Instruments In accordance with Financial Accounting Standards
Board (“FASB”), Accounting Standards Codification (“ASC”) 825 "Financial Instruments" codified
Statement of Financial Accounting Standard No. 107, Disclosures about fair value of financial instruments, requires that the Company
disclose estimated fair values of financial instruments. Unless otherwise indicated, the fair values of all reported assets and
liabilities, which represent financial instruments, none of which are held for trading purposes, approximate the carrying values
of such amounts. The Company did not have any financial instruments at June 30, 2020 and September 30, 2019. </t>
        </is>
      </c>
    </row>
    <row r="6">
      <c r="A6" s="4" t="inlineStr">
        <is>
          <t>Accounts Payable</t>
        </is>
      </c>
      <c r="B6" s="4" t="inlineStr">
        <is>
          <t xml:space="preserve">Accounts payable The Company accounts for expenses on the accrual
basis of accounting under US GAAP (Generally Accepted Accounting Principles) where expenses are recorded when incurred. Invoices
for expense are recorded in the period in which they are incurred and reflected in accounts payable on the balance sheet of the
Company. Often expenses should be accounted for prior to an invoice being received. These amounts are reflected in accrued
expense in the Company’s financial statements. As of June 30, 2020 and September 30, 2019, the Company has accrued
payables of $266,597 and $175,341, respectively. </t>
        </is>
      </c>
    </row>
    <row r="7">
      <c r="A7" s="4" t="inlineStr">
        <is>
          <t>Earnings (Loss) Per Share</t>
        </is>
      </c>
      <c r="B7" s="4" t="inlineStr">
        <is>
          <t xml:space="preserve">Earnings (Loss) Per Share The Company computes income (loss) per share
in accordance with the Financial Accounting Standards Board (“FASB”) Accounting Standard Codification (“ASC”)
ASC Topi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for
periods in which the Company incurs losses as their effect is anti-dilutive. As of June 30, 2020 and September 30, 2019,
respectively, there were no common share equivalents outstanding which would be deemed as 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 (Tables)</t>
        </is>
      </c>
      <c r="B1" s="2" t="inlineStr">
        <is>
          <t>9 Months Ended</t>
        </is>
      </c>
    </row>
    <row r="2">
      <c r="B2" s="2" t="inlineStr">
        <is>
          <t>Jun. 30, 2020</t>
        </is>
      </c>
    </row>
    <row r="3">
      <c r="A3" s="3" t="inlineStr">
        <is>
          <t>Related Party Transactions [Abstract]</t>
        </is>
      </c>
    </row>
    <row r="4">
      <c r="A4" s="4" t="inlineStr">
        <is>
          <t>Schedule of Related Party Transactions</t>
        </is>
      </c>
      <c r="B4" s="4" t="inlineStr">
        <is>
          <t xml:space="preserve">June 30, 2020 September 30, 2019
Canton Investments, Ltd. (a) $ 35,000 $ 35,000
Canton Investments, Ltd. (b) 4,000 4,000
Canton Investments, Ltd. (c) 35,000 35,000
Canton Investments, Ltd. (d) 7,000 7,000
Canton Investments, Ltd. (e) 5,000 5,000
Alternative Strategy Partners Pte. Ltd. (f) 50,000 50,000
Total notes payable – Related party 136,000 136,000
Less - current portion of these notes (136,000 ) (136,000 )
Notes Payable – Related Party $ — $ — (a) On November 30, 2016, the Company entered
into a six-month 8% loan agreement with JIFM LLC in the amount of $35,000. The note had a maturity date of May 30,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June 30, 2020, this note had accrued interest of $10,034. (b) On January 3, 2017, the Company entered
into a six-month 8% loan agreement with JIFM in the amount of $4,000. The note had a maturity date of July 3,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June 30, 2020, this note had accrued interest of $1,117. (c) On January 17, 2017, the Company entered
into a six-month 8% loan agreement with JIFM LLC in the amount of $35,000. The note had a maturity date of July 17,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June 30, 2020, this note had accrued interest of $9,666. (d) On January 19, 2017, the Company entered
into a six-month 8% loan agreement with JIFM LLC in the amount of $7,000. The note had a maturity date of July 19,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June 30, 2020, this note had accrued interest of $1,930. (e) On January 23, 2017, the Company entered
into a six-month 8% loan agreement with JIFM LLC in the amount of $5,000. The notes had a maturity date of July 23,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June 30, 2020, this note had accrued interest of $1,374. (f) On January 31, 2017, the Company entered
into a six-month 8% loan agreement with Basil and Barns Capital Inc. in the amount of $50,000. The note had a maturity date
of July 31, 2017. The Company is currently trying to cure the default under this note. On June 15, 2018, Basil and
Barns Capital Inc. assigned this note to ASP. At June 30, 2020, the note has accrued interest of $13,6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ature of Business, Presentation and Going Concern (Details Narrative) - USD ($)</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c r="J2" s="2" t="inlineStr">
        <is>
          <t>Sep. 30, 2019</t>
        </is>
      </c>
      <c r="K2" s="2" t="inlineStr">
        <is>
          <t>Sep. 30, 2018</t>
        </is>
      </c>
    </row>
    <row r="3">
      <c r="A3" s="3" t="inlineStr">
        <is>
          <t>Organization, Consolidation and Presentation of Financial Statements [Abstract]</t>
        </is>
      </c>
    </row>
    <row r="4">
      <c r="A4" s="4" t="inlineStr">
        <is>
          <t>Net loss</t>
        </is>
      </c>
      <c r="B4" s="6" t="n">
        <v>-69525</v>
      </c>
      <c r="C4" s="6" t="n">
        <v>-75118</v>
      </c>
      <c r="D4" s="6" t="n">
        <v>-85169</v>
      </c>
      <c r="E4" s="6" t="n">
        <v>-99534</v>
      </c>
      <c r="F4" s="6" t="n">
        <v>-77860</v>
      </c>
      <c r="G4" s="6" t="n">
        <v>-60647</v>
      </c>
      <c r="H4" s="6" t="n">
        <v>-229812</v>
      </c>
      <c r="I4" s="6" t="n">
        <v>-238041</v>
      </c>
    </row>
    <row r="5">
      <c r="A5" s="4" t="inlineStr">
        <is>
          <t>Accumulated deficit</t>
        </is>
      </c>
      <c r="B5" s="5" t="n">
        <v>-2433355</v>
      </c>
      <c r="H5" s="5" t="n">
        <v>-2433355</v>
      </c>
      <c r="J5" s="6" t="n">
        <v>-2203543</v>
      </c>
    </row>
    <row r="6">
      <c r="A6" s="4" t="inlineStr">
        <is>
          <t>Stockholders' deficit</t>
        </is>
      </c>
      <c r="B6" s="6" t="n">
        <v>-1209179</v>
      </c>
      <c r="C6" s="6" t="n">
        <v>-1141413</v>
      </c>
      <c r="D6" s="6" t="n">
        <v>-1068053</v>
      </c>
      <c r="E6" s="6" t="n">
        <v>-848500</v>
      </c>
      <c r="F6" s="6" t="n">
        <v>-750226</v>
      </c>
      <c r="G6" s="6" t="n">
        <v>-673613</v>
      </c>
      <c r="H6" s="6" t="n">
        <v>-1209179</v>
      </c>
      <c r="I6" s="6" t="n">
        <v>-848500</v>
      </c>
      <c r="J6" s="6" t="n">
        <v>-984662</v>
      </c>
      <c r="K6" s="6" t="n">
        <v>-614216</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0</t>
        </is>
      </c>
      <c r="C1" s="2" t="inlineStr">
        <is>
          <t>Sep. 30, 2019</t>
        </is>
      </c>
    </row>
    <row r="2">
      <c r="A2" s="3" t="inlineStr">
        <is>
          <t>Accounting Policies [Abstract]</t>
        </is>
      </c>
    </row>
    <row r="3">
      <c r="A3" s="4" t="inlineStr">
        <is>
          <t>Accounts payable</t>
        </is>
      </c>
      <c r="B3" s="6" t="n">
        <v>266597</v>
      </c>
      <c r="C3" s="6" t="n">
        <v>17534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Unaudited) - USD ($)</t>
        </is>
      </c>
      <c r="B1" s="2" t="inlineStr">
        <is>
          <t>Jun. 30, 2020</t>
        </is>
      </c>
      <c r="C1" s="2" t="inlineStr">
        <is>
          <t>Sep. 30, 2019</t>
        </is>
      </c>
    </row>
    <row r="2">
      <c r="A2" s="3" t="inlineStr">
        <is>
          <t>Current assets:</t>
        </is>
      </c>
    </row>
    <row r="3">
      <c r="A3" s="4" t="inlineStr">
        <is>
          <t>Cash and cash equivalents</t>
        </is>
      </c>
      <c r="B3" s="6" t="n">
        <v>1949</v>
      </c>
      <c r="C3" s="6" t="n">
        <v>3218</v>
      </c>
    </row>
    <row r="4">
      <c r="A4" s="4" t="inlineStr">
        <is>
          <t>Miscellaneous receivable other, net</t>
        </is>
      </c>
      <c r="B4" s="4" t="inlineStr">
        <is>
          <t xml:space="preserve"> </t>
        </is>
      </c>
      <c r="C4" s="5" t="n">
        <v>366</v>
      </c>
    </row>
    <row r="5">
      <c r="A5" s="4" t="inlineStr">
        <is>
          <t>Total current assets</t>
        </is>
      </c>
      <c r="B5" s="5" t="n">
        <v>1949</v>
      </c>
      <c r="C5" s="5" t="n">
        <v>3584</v>
      </c>
    </row>
    <row r="6">
      <c r="A6" s="4" t="inlineStr">
        <is>
          <t>Total assets</t>
        </is>
      </c>
      <c r="B6" s="5" t="n">
        <v>1949</v>
      </c>
      <c r="C6" s="5" t="n">
        <v>3584</v>
      </c>
    </row>
    <row r="7">
      <c r="A7" s="3" t="inlineStr">
        <is>
          <t>Current liabilities:</t>
        </is>
      </c>
    </row>
    <row r="8">
      <c r="A8" s="4" t="inlineStr">
        <is>
          <t>Accounts payable</t>
        </is>
      </c>
      <c r="B8" s="5" t="n">
        <v>266597</v>
      </c>
      <c r="C8" s="5" t="n">
        <v>175341</v>
      </c>
    </row>
    <row r="9">
      <c r="A9" s="4" t="inlineStr">
        <is>
          <t>Accrued expense</t>
        </is>
      </c>
      <c r="B9" s="5" t="n">
        <v>75280</v>
      </c>
      <c r="C9" s="5" t="n">
        <v>58054</v>
      </c>
    </row>
    <row r="10">
      <c r="A10" s="4" t="inlineStr">
        <is>
          <t>Line of credit, related party, current portion, net</t>
        </is>
      </c>
      <c r="B10" s="5" t="n">
        <v>269286</v>
      </c>
      <c r="C10" s="5" t="n">
        <v>192961</v>
      </c>
    </row>
    <row r="11">
      <c r="A11" s="4" t="inlineStr">
        <is>
          <t>Loan payable, short-term, related party</t>
        </is>
      </c>
      <c r="B11" s="5" t="n">
        <v>136000</v>
      </c>
      <c r="C11" s="5" t="n">
        <v>136000</v>
      </c>
    </row>
    <row r="12">
      <c r="A12" s="4" t="inlineStr">
        <is>
          <t>Accrued interest, including related party</t>
        </is>
      </c>
      <c r="B12" s="5" t="n">
        <v>88229</v>
      </c>
      <c r="C12" s="5" t="n">
        <v>56531</v>
      </c>
    </row>
    <row r="13">
      <c r="A13" s="4" t="inlineStr">
        <is>
          <t>Amount due to shareholder, related party</t>
        </is>
      </c>
      <c r="B13" s="5" t="n">
        <v>231973</v>
      </c>
      <c r="C13" s="5" t="n">
        <v>231973</v>
      </c>
    </row>
    <row r="14">
      <c r="A14" s="4" t="inlineStr">
        <is>
          <t>Total current liabilities</t>
        </is>
      </c>
      <c r="B14" s="5" t="n">
        <v>1067365</v>
      </c>
      <c r="C14" s="5" t="n">
        <v>850860</v>
      </c>
    </row>
    <row r="15">
      <c r="A15" s="4" t="inlineStr">
        <is>
          <t>Line of credit, related party, net of current portion</t>
        </is>
      </c>
      <c r="B15" s="5" t="n">
        <v>143763</v>
      </c>
      <c r="C15" s="5" t="n">
        <v>137386</v>
      </c>
    </row>
    <row r="16">
      <c r="A16" s="4" t="inlineStr">
        <is>
          <t>Total liabilities</t>
        </is>
      </c>
      <c r="B16" s="5" t="n">
        <v>1211128</v>
      </c>
      <c r="C16" s="5" t="n">
        <v>988246</v>
      </c>
    </row>
    <row r="17">
      <c r="A17" s="3" t="inlineStr">
        <is>
          <t>Stockholders' deficit:</t>
        </is>
      </c>
    </row>
    <row r="18">
      <c r="A18" s="4" t="inlineStr">
        <is>
          <t>Common stock</t>
        </is>
      </c>
      <c r="B18" s="5" t="n">
        <v>432</v>
      </c>
      <c r="C18" s="5" t="n">
        <v>432</v>
      </c>
    </row>
    <row r="19">
      <c r="A19" s="4" t="inlineStr">
        <is>
          <t>Additional paid-in capital</t>
        </is>
      </c>
      <c r="B19" s="5" t="n">
        <v>1223824</v>
      </c>
      <c r="C19" s="5" t="n">
        <v>1218529</v>
      </c>
    </row>
    <row r="20">
      <c r="A20" s="4" t="inlineStr">
        <is>
          <t>Treasury stock, at cost</t>
        </is>
      </c>
      <c r="B20" s="5" t="n">
        <v>-80</v>
      </c>
      <c r="C20" s="5" t="n">
        <v>-80</v>
      </c>
    </row>
    <row r="21">
      <c r="A21" s="4" t="inlineStr">
        <is>
          <t>Accumulated deficit</t>
        </is>
      </c>
      <c r="B21" s="5" t="n">
        <v>-2433355</v>
      </c>
      <c r="C21" s="5" t="n">
        <v>-2203543</v>
      </c>
    </row>
    <row r="22">
      <c r="A22" s="4" t="inlineStr">
        <is>
          <t>Total stockholders' deficit</t>
        </is>
      </c>
      <c r="B22" s="5" t="n">
        <v>-1209179</v>
      </c>
      <c r="C22" s="5" t="n">
        <v>-984662</v>
      </c>
    </row>
    <row r="23">
      <c r="A23" s="4" t="inlineStr">
        <is>
          <t>Total liabilities and stockholders' deficit</t>
        </is>
      </c>
      <c r="B23" s="6" t="n">
        <v>1949</v>
      </c>
      <c r="C23" s="6" t="n">
        <v>35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ies (Details Narrative) - USD ($)</t>
        </is>
      </c>
      <c r="B1" s="2" t="inlineStr">
        <is>
          <t>9 Months Ended</t>
        </is>
      </c>
      <c r="D1" s="2" t="inlineStr">
        <is>
          <t>12 Months Ended</t>
        </is>
      </c>
    </row>
    <row r="2">
      <c r="B2" s="2" t="inlineStr">
        <is>
          <t>Jun. 30, 2020</t>
        </is>
      </c>
      <c r="C2" s="2" t="inlineStr">
        <is>
          <t>Jun. 30, 2019</t>
        </is>
      </c>
      <c r="D2" s="2" t="inlineStr">
        <is>
          <t>Sep. 30, 2019</t>
        </is>
      </c>
      <c r="E2" s="2" t="inlineStr">
        <is>
          <t>Sep. 30, 2018</t>
        </is>
      </c>
    </row>
    <row r="3">
      <c r="A3" s="4" t="inlineStr">
        <is>
          <t>Due to related parties</t>
        </is>
      </c>
      <c r="B3" s="6" t="n">
        <v>231973</v>
      </c>
      <c r="D3" s="6" t="n">
        <v>231973</v>
      </c>
    </row>
    <row r="4">
      <c r="A4" s="4" t="inlineStr">
        <is>
          <t>Canton Investments Ltd</t>
        </is>
      </c>
    </row>
    <row r="5">
      <c r="A5" s="4" t="inlineStr">
        <is>
          <t>Due to related parties</t>
        </is>
      </c>
      <c r="B5" s="6" t="n">
        <v>231973</v>
      </c>
      <c r="D5" s="6" t="n">
        <v>231973</v>
      </c>
    </row>
    <row r="6">
      <c r="A6" s="4" t="inlineStr">
        <is>
          <t>Imputed interest rate</t>
        </is>
      </c>
      <c r="B6" s="4" t="inlineStr">
        <is>
          <t>3.00%</t>
        </is>
      </c>
      <c r="D6" s="4" t="inlineStr">
        <is>
          <t>3.00%</t>
        </is>
      </c>
    </row>
    <row r="7">
      <c r="A7" s="4" t="inlineStr">
        <is>
          <t>Interest reclassified to Additional Paid in Capital for doubtful collection, related party</t>
        </is>
      </c>
      <c r="B7" s="6" t="n">
        <v>5297</v>
      </c>
      <c r="D7" s="6" t="n">
        <v>7032</v>
      </c>
    </row>
    <row r="8">
      <c r="A8" s="4" t="inlineStr">
        <is>
          <t>Debt converted into shares, value</t>
        </is>
      </c>
      <c r="E8" s="6" t="n">
        <v>80000</v>
      </c>
    </row>
    <row r="9">
      <c r="A9" s="4" t="inlineStr">
        <is>
          <t>Shares issued upon conversion of debt</t>
        </is>
      </c>
      <c r="E9" s="5" t="n">
        <v>94118</v>
      </c>
    </row>
    <row r="10">
      <c r="A10" s="4" t="inlineStr">
        <is>
          <t>Shares issued upon debt conversion, price per share</t>
        </is>
      </c>
      <c r="E10" s="8" t="n">
        <v>0.85</v>
      </c>
    </row>
    <row r="11">
      <c r="A11" s="4" t="inlineStr">
        <is>
          <t>Fingi Inc.</t>
        </is>
      </c>
    </row>
    <row r="12">
      <c r="A12" s="4" t="inlineStr">
        <is>
          <t>Rental expense</t>
        </is>
      </c>
      <c r="B12" s="5" t="n">
        <v>57396</v>
      </c>
      <c r="C12" s="6" t="n">
        <v>56235</v>
      </c>
    </row>
    <row r="13">
      <c r="A13" s="4" t="inlineStr">
        <is>
          <t>Amount due for rent</t>
        </is>
      </c>
      <c r="B13" s="5" t="n">
        <v>6377</v>
      </c>
    </row>
    <row r="14">
      <c r="A14" s="4" t="inlineStr">
        <is>
          <t>Chief Executive and Chief Financial Officer</t>
        </is>
      </c>
    </row>
    <row r="15">
      <c r="A15" s="4" t="inlineStr">
        <is>
          <t>Due to related parties</t>
        </is>
      </c>
      <c r="B15" s="5" t="n">
        <v>154051</v>
      </c>
      <c r="D15" s="5" t="n">
        <v>109051</v>
      </c>
    </row>
    <row r="16">
      <c r="A16" s="4" t="inlineStr">
        <is>
          <t>Former Chief Executive and Chief Financial Officer</t>
        </is>
      </c>
    </row>
    <row r="17">
      <c r="A17" s="4" t="inlineStr">
        <is>
          <t>Related party payables</t>
        </is>
      </c>
      <c r="B17" s="6" t="n">
        <v>2000</v>
      </c>
      <c r="D17" s="6" t="n">
        <v>2000</v>
      </c>
    </row>
    <row r="18">
      <c r="A18" s="4" t="inlineStr">
        <is>
          <t>Alternative Strategy Partners Pte. Ltd.</t>
        </is>
      </c>
    </row>
    <row r="19">
      <c r="A19" s="4" t="inlineStr">
        <is>
          <t>Imputed interest rate</t>
        </is>
      </c>
      <c r="B19" s="4" t="inlineStr">
        <is>
          <t>8.00%</t>
        </is>
      </c>
      <c r="D19" s="4" t="inlineStr">
        <is>
          <t>8.00%</t>
        </is>
      </c>
    </row>
    <row r="20">
      <c r="A20" s="4" t="inlineStr">
        <is>
          <t>Shareholder equity interest, percentage</t>
        </is>
      </c>
      <c r="B20" s="4" t="inlineStr">
        <is>
          <t>20.40%</t>
        </is>
      </c>
    </row>
    <row r="21">
      <c r="A21" s="4" t="inlineStr">
        <is>
          <t>Shareholder portion of debt</t>
        </is>
      </c>
      <c r="B21" s="6" t="n">
        <v>413049</v>
      </c>
    </row>
    <row r="22">
      <c r="A22" s="4" t="inlineStr">
        <is>
          <t>Line of credit, current available borrowings</t>
        </is>
      </c>
      <c r="B22" s="6" t="n">
        <v>58695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80" customWidth="1" min="2" max="2"/>
    <col width="15" customWidth="1" min="3" max="3"/>
    <col width="15" customWidth="1" min="4" max="4"/>
    <col width="14" customWidth="1" min="5" max="5"/>
    <col width="16" customWidth="1" min="6" max="6"/>
  </cols>
  <sheetData>
    <row r="1">
      <c r="A1" s="1" t="inlineStr">
        <is>
          <t>Line of Credit - Related Party (Details Narrative) - USD ($)</t>
        </is>
      </c>
      <c r="C1" s="2" t="inlineStr">
        <is>
          <t>3 Months Ended</t>
        </is>
      </c>
      <c r="D1" s="2" t="inlineStr">
        <is>
          <t>9 Months Ended</t>
        </is>
      </c>
      <c r="F1" s="2" t="inlineStr">
        <is>
          <t>12 Months Ended</t>
        </is>
      </c>
    </row>
    <row r="2">
      <c r="C2" s="2" t="inlineStr">
        <is>
          <t>Jun. 30, 2020</t>
        </is>
      </c>
      <c r="D2" s="2" t="inlineStr">
        <is>
          <t>Jun. 30, 2020</t>
        </is>
      </c>
      <c r="E2" s="2" t="inlineStr">
        <is>
          <t>Jun. 30, 2019</t>
        </is>
      </c>
      <c r="F2" s="2" t="inlineStr">
        <is>
          <t>Sep. 30, 2019</t>
        </is>
      </c>
    </row>
    <row r="3">
      <c r="A3" s="3" t="inlineStr">
        <is>
          <t>Short-term Debt [Line Items]</t>
        </is>
      </c>
    </row>
    <row r="4">
      <c r="A4" s="4" t="inlineStr">
        <is>
          <t>Proceeds from line of credit from related party for rent payment</t>
        </is>
      </c>
      <c r="D4" s="6" t="n">
        <v>76325</v>
      </c>
      <c r="E4" s="6" t="n">
        <v>121084</v>
      </c>
    </row>
    <row r="5">
      <c r="A5" s="4" t="inlineStr">
        <is>
          <t>Line of credit, related party, net of current portion</t>
        </is>
      </c>
      <c r="C5" s="6" t="n">
        <v>143763</v>
      </c>
      <c r="D5" s="5" t="n">
        <v>143763</v>
      </c>
      <c r="F5" s="6" t="n">
        <v>137386</v>
      </c>
    </row>
    <row r="6">
      <c r="A6" s="4" t="inlineStr">
        <is>
          <t>Payroll paid to offset line of credit</t>
        </is>
      </c>
      <c r="C6" s="5" t="n">
        <v>39430</v>
      </c>
    </row>
    <row r="7">
      <c r="A7" s="4" t="inlineStr">
        <is>
          <t>Alternative Strategy Partners Pte. Ltd.</t>
        </is>
      </c>
    </row>
    <row r="8">
      <c r="A8" s="3" t="inlineStr">
        <is>
          <t>Short-term Debt [Line Items]</t>
        </is>
      </c>
    </row>
    <row r="9">
      <c r="A9" s="4" t="inlineStr">
        <is>
          <t>Notes Payable</t>
        </is>
      </c>
      <c r="B9" s="4" t="inlineStr">
        <is>
          <t>[1]</t>
        </is>
      </c>
      <c r="F9" s="6" t="n">
        <v>259916</v>
      </c>
    </row>
    <row r="10">
      <c r="A10" s="4" t="inlineStr">
        <is>
          <t>Interest rate</t>
        </is>
      </c>
      <c r="F10" s="4" t="inlineStr">
        <is>
          <t>8.00%</t>
        </is>
      </c>
    </row>
    <row r="11">
      <c r="A11" s="4" t="inlineStr">
        <is>
          <t>Proceeds from line of credit from related party for rent payment</t>
        </is>
      </c>
      <c r="F11" s="6" t="n">
        <v>130339</v>
      </c>
    </row>
    <row r="12">
      <c r="A12" s="4" t="inlineStr">
        <is>
          <t>Proceeds from loans payable</t>
        </is>
      </c>
      <c r="F12" s="5" t="n">
        <v>37384</v>
      </c>
    </row>
    <row r="13">
      <c r="A13" s="4" t="inlineStr">
        <is>
          <t>Accrued interest</t>
        </is>
      </c>
      <c r="C13" s="5" t="n">
        <v>45792</v>
      </c>
      <c r="D13" s="5" t="n">
        <v>45792</v>
      </c>
    </row>
    <row r="14">
      <c r="A14" s="4" t="inlineStr">
        <is>
          <t>Line of credit</t>
        </is>
      </c>
      <c r="F14" s="6" t="n">
        <v>1000000</v>
      </c>
    </row>
    <row r="15">
      <c r="A15" s="4" t="inlineStr">
        <is>
          <t>Line of credit, maturity date</t>
        </is>
      </c>
      <c r="F15" s="4" t="inlineStr">
        <is>
          <t>Dec. 31,
		2024</t>
        </is>
      </c>
    </row>
    <row r="16">
      <c r="A16" s="4" t="inlineStr">
        <is>
          <t>Line of credit, available borrowing</t>
        </is>
      </c>
      <c r="C16" s="5" t="n">
        <v>413049</v>
      </c>
      <c r="D16" s="5" t="n">
        <v>413049</v>
      </c>
      <c r="F16" s="6" t="n">
        <v>319294</v>
      </c>
    </row>
    <row r="17">
      <c r="A17" s="4" t="inlineStr">
        <is>
          <t>Line of credit, related party, net of current portion</t>
        </is>
      </c>
      <c r="C17" s="6" t="n">
        <v>143763</v>
      </c>
      <c r="D17" s="6" t="n">
        <v>143763</v>
      </c>
    </row>
    <row r="18"/>
    <row r="19">
      <c r="A19" s="4" t="inlineStr">
        <is>
          <t>[1]</t>
        </is>
      </c>
      <c r="B19" s="4" t="inlineStr">
        <is>
          <t>Separate one-year 8% notes. Additionally, on March 8, 2019, ASP wired $74,768 to the primary lessor of the office space where the Company maintains its corporate office. The Company pays 50% of the rent under an expense sharing agreement.</t>
        </is>
      </c>
    </row>
  </sheetData>
  <mergeCells count="4">
    <mergeCell ref="A1:B2"/>
    <mergeCell ref="D1:E1"/>
    <mergeCell ref="A18:E18"/>
    <mergeCell ref="B19:E1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Notes Payable - Related Party - Schedule of Related Party Transactions (Details) - USD ($)</t>
        </is>
      </c>
      <c r="C1" s="2" t="inlineStr">
        <is>
          <t>9 Months Ended</t>
        </is>
      </c>
      <c r="D1" s="2" t="inlineStr">
        <is>
          <t>12 Months Ended</t>
        </is>
      </c>
    </row>
    <row r="2">
      <c r="C2" s="2" t="inlineStr">
        <is>
          <t>Jun. 30, 2020</t>
        </is>
      </c>
      <c r="D2" s="2" t="inlineStr">
        <is>
          <t>Sep. 30, 2019</t>
        </is>
      </c>
    </row>
    <row r="3">
      <c r="A3" s="4" t="inlineStr">
        <is>
          <t>Accrued interest</t>
        </is>
      </c>
      <c r="C3" s="6" t="n">
        <v>88229</v>
      </c>
      <c r="D3" s="6" t="n">
        <v>56531</v>
      </c>
    </row>
    <row r="4">
      <c r="A4" s="4" t="inlineStr">
        <is>
          <t>Alternative Strategy Partners Pte. Ltd.</t>
        </is>
      </c>
    </row>
    <row r="5">
      <c r="A5" s="4" t="inlineStr">
        <is>
          <t>Total notes payable, related party</t>
        </is>
      </c>
      <c r="B5" s="4" t="inlineStr">
        <is>
          <t>[1]</t>
        </is>
      </c>
      <c r="C5" s="6" t="n">
        <v>50000</v>
      </c>
      <c r="D5" s="6" t="n">
        <v>50000</v>
      </c>
    </row>
    <row r="6">
      <c r="A6" s="4" t="inlineStr">
        <is>
          <t>Interest rate</t>
        </is>
      </c>
      <c r="C6" s="4" t="inlineStr">
        <is>
          <t>8.00%</t>
        </is>
      </c>
      <c r="D6" s="4" t="inlineStr">
        <is>
          <t>8.00%</t>
        </is>
      </c>
    </row>
    <row r="7">
      <c r="A7" s="4" t="inlineStr">
        <is>
          <t>Accrued interest</t>
        </is>
      </c>
      <c r="C7" s="6" t="n">
        <v>13655</v>
      </c>
    </row>
    <row r="8">
      <c r="A8" s="4" t="inlineStr">
        <is>
          <t>Maturity date</t>
        </is>
      </c>
      <c r="C8" s="4" t="inlineStr">
        <is>
          <t>Jul. 31,
		2017</t>
        </is>
      </c>
      <c r="D8" s="4" t="inlineStr">
        <is>
          <t>Jul. 31,
		2017</t>
        </is>
      </c>
    </row>
    <row r="9">
      <c r="A9" s="4" t="inlineStr">
        <is>
          <t>Notes Payable</t>
        </is>
      </c>
    </row>
    <row r="10">
      <c r="A10" s="4" t="inlineStr">
        <is>
          <t>Total notes payable, related party</t>
        </is>
      </c>
      <c r="C10" s="6" t="n">
        <v>136000</v>
      </c>
      <c r="D10" s="6" t="n">
        <v>136000</v>
      </c>
    </row>
    <row r="11">
      <c r="A11" s="4" t="inlineStr">
        <is>
          <t>Less - current portion of these notes</t>
        </is>
      </c>
      <c r="C11" s="5" t="n">
        <v>-136000</v>
      </c>
      <c r="D11" s="5" t="n">
        <v>-136000</v>
      </c>
    </row>
    <row r="12">
      <c r="A12" s="4" t="inlineStr">
        <is>
          <t>Notes payable, related party</t>
        </is>
      </c>
      <c r="C12" s="5" t="n">
        <v>0</v>
      </c>
      <c r="D12" s="5" t="n">
        <v>0</v>
      </c>
    </row>
    <row r="13">
      <c r="A13" s="4" t="inlineStr">
        <is>
          <t>Notes Payable | Canton Investments Ltd #1</t>
        </is>
      </c>
    </row>
    <row r="14">
      <c r="A14" s="4" t="inlineStr">
        <is>
          <t>Total notes payable, related party</t>
        </is>
      </c>
      <c r="B14" s="4" t="inlineStr">
        <is>
          <t>[2]</t>
        </is>
      </c>
      <c r="C14" s="6" t="n">
        <v>35000</v>
      </c>
      <c r="D14" s="6" t="n">
        <v>35000</v>
      </c>
    </row>
    <row r="15">
      <c r="A15" s="4" t="inlineStr">
        <is>
          <t>Interest rate</t>
        </is>
      </c>
      <c r="C15" s="4" t="inlineStr">
        <is>
          <t>8.00%</t>
        </is>
      </c>
      <c r="D15" s="4" t="inlineStr">
        <is>
          <t>8.00%</t>
        </is>
      </c>
    </row>
    <row r="16">
      <c r="A16" s="4" t="inlineStr">
        <is>
          <t>Accrued interest</t>
        </is>
      </c>
      <c r="C16" s="6" t="n">
        <v>10034</v>
      </c>
    </row>
    <row r="17">
      <c r="A17" s="4" t="inlineStr">
        <is>
          <t>Maturity date</t>
        </is>
      </c>
      <c r="C17" s="4" t="inlineStr">
        <is>
          <t>May 30,
		2017</t>
        </is>
      </c>
      <c r="D17" s="4" t="inlineStr">
        <is>
          <t>May 30,
		2017</t>
        </is>
      </c>
    </row>
    <row r="18">
      <c r="A18" s="4" t="inlineStr">
        <is>
          <t>Notes Payable | Canton Investments Ltd #2</t>
        </is>
      </c>
    </row>
    <row r="19">
      <c r="A19" s="4" t="inlineStr">
        <is>
          <t>Total notes payable, related party</t>
        </is>
      </c>
      <c r="B19" s="4" t="inlineStr">
        <is>
          <t>[2]</t>
        </is>
      </c>
      <c r="C19" s="6" t="n">
        <v>4000</v>
      </c>
      <c r="D19" s="6" t="n">
        <v>4000</v>
      </c>
    </row>
    <row r="20">
      <c r="A20" s="4" t="inlineStr">
        <is>
          <t>Interest rate</t>
        </is>
      </c>
      <c r="C20" s="4" t="inlineStr">
        <is>
          <t>8.00%</t>
        </is>
      </c>
      <c r="D20" s="4" t="inlineStr">
        <is>
          <t>8.00%</t>
        </is>
      </c>
    </row>
    <row r="21">
      <c r="A21" s="4" t="inlineStr">
        <is>
          <t>Accrued interest</t>
        </is>
      </c>
      <c r="C21" s="6" t="n">
        <v>1117</v>
      </c>
    </row>
    <row r="22">
      <c r="A22" s="4" t="inlineStr">
        <is>
          <t>Maturity date</t>
        </is>
      </c>
      <c r="C22" s="4" t="inlineStr">
        <is>
          <t>Jul. 3,
		2017</t>
        </is>
      </c>
      <c r="D22" s="4" t="inlineStr">
        <is>
          <t>Jul. 3,
		2017</t>
        </is>
      </c>
    </row>
    <row r="23">
      <c r="A23" s="4" t="inlineStr">
        <is>
          <t>Notes Payable | Canton Investments Ltd #3</t>
        </is>
      </c>
    </row>
    <row r="24">
      <c r="A24" s="4" t="inlineStr">
        <is>
          <t>Total notes payable, related party</t>
        </is>
      </c>
      <c r="B24" s="4" t="inlineStr">
        <is>
          <t>[2]</t>
        </is>
      </c>
      <c r="C24" s="6" t="n">
        <v>35000</v>
      </c>
      <c r="D24" s="6" t="n">
        <v>35000</v>
      </c>
    </row>
    <row r="25">
      <c r="A25" s="4" t="inlineStr">
        <is>
          <t>Interest rate</t>
        </is>
      </c>
      <c r="C25" s="4" t="inlineStr">
        <is>
          <t>8.00%</t>
        </is>
      </c>
      <c r="D25" s="4" t="inlineStr">
        <is>
          <t>8.00%</t>
        </is>
      </c>
    </row>
    <row r="26">
      <c r="A26" s="4" t="inlineStr">
        <is>
          <t>Accrued interest</t>
        </is>
      </c>
      <c r="C26" s="6" t="n">
        <v>9666</v>
      </c>
    </row>
    <row r="27">
      <c r="A27" s="4" t="inlineStr">
        <is>
          <t>Maturity date</t>
        </is>
      </c>
      <c r="C27" s="4" t="inlineStr">
        <is>
          <t>Jul. 17,
		2017</t>
        </is>
      </c>
      <c r="D27" s="4" t="inlineStr">
        <is>
          <t>Jul. 17,
		2017</t>
        </is>
      </c>
    </row>
    <row r="28">
      <c r="A28" s="4" t="inlineStr">
        <is>
          <t>Notes Payable | Canton Investment Ltd #4</t>
        </is>
      </c>
    </row>
    <row r="29">
      <c r="A29" s="4" t="inlineStr">
        <is>
          <t>Total notes payable, related party</t>
        </is>
      </c>
      <c r="B29" s="4" t="inlineStr">
        <is>
          <t>[2]</t>
        </is>
      </c>
      <c r="C29" s="6" t="n">
        <v>7000</v>
      </c>
      <c r="D29" s="6" t="n">
        <v>7000</v>
      </c>
    </row>
    <row r="30">
      <c r="A30" s="4" t="inlineStr">
        <is>
          <t>Interest rate</t>
        </is>
      </c>
      <c r="C30" s="4" t="inlineStr">
        <is>
          <t>8.00%</t>
        </is>
      </c>
      <c r="D30" s="4" t="inlineStr">
        <is>
          <t>8.00%</t>
        </is>
      </c>
    </row>
    <row r="31">
      <c r="A31" s="4" t="inlineStr">
        <is>
          <t>Accrued interest</t>
        </is>
      </c>
      <c r="C31" s="6" t="n">
        <v>1930</v>
      </c>
    </row>
    <row r="32">
      <c r="A32" s="4" t="inlineStr">
        <is>
          <t>Maturity date</t>
        </is>
      </c>
      <c r="C32" s="4" t="inlineStr">
        <is>
          <t>Jul. 19,
		2017</t>
        </is>
      </c>
      <c r="D32" s="4" t="inlineStr">
        <is>
          <t>Jul. 19,
		2017</t>
        </is>
      </c>
    </row>
    <row r="33">
      <c r="A33" s="4" t="inlineStr">
        <is>
          <t>Notes Payable | Canton Investments Ltd #5</t>
        </is>
      </c>
    </row>
    <row r="34">
      <c r="A34" s="4" t="inlineStr">
        <is>
          <t>Total notes payable, related party</t>
        </is>
      </c>
      <c r="B34" s="4" t="inlineStr">
        <is>
          <t>[2]</t>
        </is>
      </c>
      <c r="C34" s="6" t="n">
        <v>5000</v>
      </c>
      <c r="D34" s="6" t="n">
        <v>5000</v>
      </c>
    </row>
    <row r="35">
      <c r="A35" s="4" t="inlineStr">
        <is>
          <t>Interest rate</t>
        </is>
      </c>
      <c r="C35" s="4" t="inlineStr">
        <is>
          <t>8.00%</t>
        </is>
      </c>
      <c r="D35" s="4" t="inlineStr">
        <is>
          <t>8.00%</t>
        </is>
      </c>
    </row>
    <row r="36">
      <c r="A36" s="4" t="inlineStr">
        <is>
          <t>Accrued interest</t>
        </is>
      </c>
      <c r="C36" s="6" t="n">
        <v>1374</v>
      </c>
    </row>
    <row r="37">
      <c r="A37" s="4" t="inlineStr">
        <is>
          <t>Maturity date</t>
        </is>
      </c>
      <c r="C37" s="4" t="inlineStr">
        <is>
          <t>Jul. 23,
		2017</t>
        </is>
      </c>
      <c r="D37" s="4" t="inlineStr">
        <is>
          <t>Jul. 23,
		2017</t>
        </is>
      </c>
    </row>
    <row r="38"/>
    <row r="39">
      <c r="A39" s="4" t="inlineStr">
        <is>
          <t>[1]</t>
        </is>
      </c>
      <c r="B39" s="4" t="inlineStr">
        <is>
          <t>The Company is currently trying to cure the default under this note. On June 15, 2018, Basil and Barns Capital Inc. assigned this note to ASP.</t>
        </is>
      </c>
    </row>
    <row r="40">
      <c r="A40" s="4" t="inlineStr">
        <is>
          <t>[2]</t>
        </is>
      </c>
      <c r="B40" s="4" t="inlineStr">
        <is>
          <t>The Company is currently trying to cure the default under this note. On February 28, 2018, the noteholder, JIFM LLC, entered into a settlement agreement with Basil and Barnes Holding LLC. Under terms of the settlement all outstanding notes were transferred to Canton Investments, Ltd.</t>
        </is>
      </c>
    </row>
  </sheetData>
  <mergeCells count="4">
    <mergeCell ref="A1:B2"/>
    <mergeCell ref="A38:C38"/>
    <mergeCell ref="B39:C39"/>
    <mergeCell ref="B40:C4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Jun. 30, 2020</t>
        </is>
      </c>
      <c r="C1" s="2" t="inlineStr">
        <is>
          <t>Sep. 30, 2019</t>
        </is>
      </c>
    </row>
    <row r="2">
      <c r="A2" s="3" t="inlineStr">
        <is>
          <t>Equity [Abstract]</t>
        </is>
      </c>
    </row>
    <row r="3">
      <c r="A3" s="4" t="inlineStr">
        <is>
          <t>Common stock, shares authorized</t>
        </is>
      </c>
      <c r="B3" s="5" t="n">
        <v>1600000000</v>
      </c>
      <c r="C3" s="5" t="n">
        <v>1600000000</v>
      </c>
    </row>
    <row r="4">
      <c r="A4" s="4" t="inlineStr">
        <is>
          <t>Common stock, par value</t>
        </is>
      </c>
      <c r="B4" s="7" t="n">
        <v>0.001</v>
      </c>
      <c r="C4" s="7" t="n">
        <v>0.001</v>
      </c>
    </row>
    <row r="5">
      <c r="A5" s="4" t="inlineStr">
        <is>
          <t>Common stock, shares issued</t>
        </is>
      </c>
      <c r="B5" s="5" t="n">
        <v>432192</v>
      </c>
      <c r="C5" s="5" t="n">
        <v>431991</v>
      </c>
    </row>
    <row r="6">
      <c r="A6" s="4" t="inlineStr">
        <is>
          <t>Common stock, shares outstanding</t>
        </is>
      </c>
      <c r="B6" s="5" t="n">
        <v>432192</v>
      </c>
      <c r="C6" s="5" t="n">
        <v>43199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8" customWidth="1" min="2" max="2"/>
  </cols>
  <sheetData>
    <row r="1">
      <c r="A1" s="1" t="inlineStr">
        <is>
          <t>Current Litigation (Details Narrative)</t>
        </is>
      </c>
      <c r="B1" s="2" t="inlineStr">
        <is>
          <t>12 Months Ended</t>
        </is>
      </c>
    </row>
    <row r="2">
      <c r="B2" s="2" t="inlineStr">
        <is>
          <t>Sep. 30, 2019USD ($)</t>
        </is>
      </c>
    </row>
    <row r="3">
      <c r="A3" s="3" t="inlineStr">
        <is>
          <t>Commitments and Contingencies Disclosure [Abstract]</t>
        </is>
      </c>
    </row>
    <row r="4">
      <c r="A4" s="4" t="inlineStr">
        <is>
          <t>Lawsuit filing date</t>
        </is>
      </c>
      <c r="B4" s="4" t="inlineStr">
        <is>
          <t>April 4, 2019</t>
        </is>
      </c>
    </row>
    <row r="5">
      <c r="A5" s="4" t="inlineStr">
        <is>
          <t>Name of plaintiff</t>
        </is>
      </c>
      <c r="B5" s="4" t="inlineStr">
        <is>
          <t>Raich Ende Malter &amp; Co. LLP</t>
        </is>
      </c>
    </row>
    <row r="6">
      <c r="A6" s="4" t="inlineStr">
        <is>
          <t>Litigation, potential loss</t>
        </is>
      </c>
      <c r="B6" s="6" t="n">
        <v>4928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6" customWidth="1" min="2" max="2"/>
    <col width="15" customWidth="1" min="3" max="3"/>
    <col width="14" customWidth="1" min="4" max="4"/>
    <col width="16" customWidth="1" min="5" max="5"/>
  </cols>
  <sheetData>
    <row r="1">
      <c r="A1" s="1" t="inlineStr">
        <is>
          <t>Subsequent Events (Details Narrative) - USD ($)</t>
        </is>
      </c>
      <c r="B1" s="2" t="inlineStr">
        <is>
          <t>1 Months Ended</t>
        </is>
      </c>
      <c r="C1" s="2" t="inlineStr">
        <is>
          <t>9 Months Ended</t>
        </is>
      </c>
      <c r="E1" s="2" t="inlineStr">
        <is>
          <t>12 Months Ended</t>
        </is>
      </c>
    </row>
    <row r="2">
      <c r="B2" s="2" t="inlineStr">
        <is>
          <t>Jul. 31, 2020</t>
        </is>
      </c>
      <c r="C2" s="2" t="inlineStr">
        <is>
          <t>Jun. 30, 2020</t>
        </is>
      </c>
      <c r="D2" s="2" t="inlineStr">
        <is>
          <t>Jun. 30, 2019</t>
        </is>
      </c>
      <c r="E2" s="2" t="inlineStr">
        <is>
          <t>Sep. 30, 2019</t>
        </is>
      </c>
    </row>
    <row r="3">
      <c r="A3" s="3" t="inlineStr">
        <is>
          <t>Subsequent Event [Line Items]</t>
        </is>
      </c>
    </row>
    <row r="4">
      <c r="A4" s="4" t="inlineStr">
        <is>
          <t>Proceeds from line of credit</t>
        </is>
      </c>
      <c r="C4" s="6" t="n">
        <v>76325</v>
      </c>
      <c r="D4" s="6" t="n">
        <v>121084</v>
      </c>
    </row>
    <row r="5">
      <c r="A5" s="4" t="inlineStr">
        <is>
          <t>Alternative Strategy Partners Pte. Ltd.</t>
        </is>
      </c>
    </row>
    <row r="6">
      <c r="A6" s="3" t="inlineStr">
        <is>
          <t>Subsequent Event [Line Items]</t>
        </is>
      </c>
    </row>
    <row r="7">
      <c r="A7" s="4" t="inlineStr">
        <is>
          <t>Proceeds from line of credit</t>
        </is>
      </c>
      <c r="E7" s="6" t="n">
        <v>130339</v>
      </c>
    </row>
    <row r="8">
      <c r="A8" s="4" t="inlineStr">
        <is>
          <t>Line of credit</t>
        </is>
      </c>
      <c r="E8" s="6" t="n">
        <v>1000000</v>
      </c>
    </row>
    <row r="9">
      <c r="A9" s="4" t="inlineStr">
        <is>
          <t>Line of credit, maturity date</t>
        </is>
      </c>
      <c r="E9" s="4" t="inlineStr">
        <is>
          <t>Dec. 31,
		2024</t>
        </is>
      </c>
    </row>
    <row r="10">
      <c r="A10" s="4" t="inlineStr">
        <is>
          <t>Subsequent Event | Alternative Strategy Partners Pte. Ltd.</t>
        </is>
      </c>
    </row>
    <row r="11">
      <c r="A11" s="3" t="inlineStr">
        <is>
          <t>Subsequent Event [Line Items]</t>
        </is>
      </c>
    </row>
    <row r="12">
      <c r="A12" s="4" t="inlineStr">
        <is>
          <t>Proceeds from line of credit</t>
        </is>
      </c>
      <c r="B12" s="6" t="n">
        <v>2700</v>
      </c>
    </row>
    <row r="13">
      <c r="A13" s="4" t="inlineStr">
        <is>
          <t>Line of credit</t>
        </is>
      </c>
      <c r="B13" s="6" t="n">
        <v>1000000</v>
      </c>
    </row>
    <row r="14">
      <c r="A14" s="4" t="inlineStr">
        <is>
          <t>Line of credit, maturity date</t>
        </is>
      </c>
      <c r="B14" s="4" t="inlineStr">
        <is>
          <t>Dec. 31,
		2024</t>
        </is>
      </c>
    </row>
    <row r="15">
      <c r="A15" s="4" t="inlineStr">
        <is>
          <t>Line of credit, interest rate</t>
        </is>
      </c>
      <c r="B15" s="4" t="inlineStr">
        <is>
          <t>8.00%</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Sep. 30,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600000000</v>
      </c>
      <c r="C4" s="5" t="n">
        <v>1600000000</v>
      </c>
    </row>
    <row r="5">
      <c r="A5" s="4" t="inlineStr">
        <is>
          <t>Common stock, shares issued</t>
        </is>
      </c>
      <c r="B5" s="5" t="n">
        <v>432192</v>
      </c>
      <c r="C5" s="5" t="n">
        <v>431991</v>
      </c>
    </row>
    <row r="6">
      <c r="A6" s="4" t="inlineStr">
        <is>
          <t>Common stock, shares outstanding</t>
        </is>
      </c>
      <c r="B6" s="5" t="n">
        <v>432192</v>
      </c>
      <c r="C6" s="5" t="n">
        <v>4319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General and administrative expenses</t>
        </is>
      </c>
      <c r="B8" s="5" t="n">
        <v>48752</v>
      </c>
      <c r="C8" s="5" t="n">
        <v>77665</v>
      </c>
      <c r="D8" s="5" t="n">
        <v>167169</v>
      </c>
      <c r="E8" s="5" t="n">
        <v>188256</v>
      </c>
    </row>
    <row r="9">
      <c r="A9" s="4" t="inlineStr">
        <is>
          <t>Professional fees</t>
        </is>
      </c>
      <c r="B9" s="5" t="n">
        <v>5500</v>
      </c>
      <c r="C9" s="5" t="n">
        <v>5500</v>
      </c>
      <c r="D9" s="5" t="n">
        <v>21540</v>
      </c>
      <c r="E9" s="5" t="n">
        <v>25500</v>
      </c>
    </row>
    <row r="10">
      <c r="A10" s="4" t="inlineStr">
        <is>
          <t>Total operating expenses</t>
        </is>
      </c>
      <c r="B10" s="5" t="n">
        <v>54252</v>
      </c>
      <c r="C10" s="5" t="n">
        <v>83165</v>
      </c>
      <c r="D10" s="5" t="n">
        <v>188709</v>
      </c>
      <c r="E10" s="5" t="n">
        <v>213756</v>
      </c>
    </row>
    <row r="11">
      <c r="A11" s="4" t="inlineStr">
        <is>
          <t>Loss from operations</t>
        </is>
      </c>
      <c r="B11" s="5" t="n">
        <v>-54252</v>
      </c>
      <c r="C11" s="5" t="n">
        <v>-83165</v>
      </c>
      <c r="D11" s="5" t="n">
        <v>-188709</v>
      </c>
      <c r="E11" s="5" t="n">
        <v>-213756</v>
      </c>
    </row>
    <row r="12">
      <c r="A12" s="3" t="inlineStr">
        <is>
          <t>Other income (expense)</t>
        </is>
      </c>
    </row>
    <row r="13">
      <c r="A13" s="4" t="inlineStr">
        <is>
          <t>Interest income</t>
        </is>
      </c>
      <c r="B13" s="4" t="inlineStr">
        <is>
          <t xml:space="preserve"> </t>
        </is>
      </c>
      <c r="C13" s="5" t="n">
        <v>3887</v>
      </c>
      <c r="D13" s="4" t="inlineStr">
        <is>
          <t xml:space="preserve"> </t>
        </is>
      </c>
      <c r="E13" s="5" t="n">
        <v>8839</v>
      </c>
    </row>
    <row r="14">
      <c r="A14" s="4" t="inlineStr">
        <is>
          <t>Interest expense</t>
        </is>
      </c>
      <c r="B14" s="5" t="n">
        <v>-15273</v>
      </c>
      <c r="C14" s="5" t="n">
        <v>-20256</v>
      </c>
      <c r="D14" s="5" t="n">
        <v>-41103</v>
      </c>
      <c r="E14" s="5" t="n">
        <v>-33124</v>
      </c>
    </row>
    <row r="15">
      <c r="A15" s="4" t="inlineStr">
        <is>
          <t>Total other income (expense)</t>
        </is>
      </c>
      <c r="B15" s="5" t="n">
        <v>-15273</v>
      </c>
      <c r="C15" s="5" t="n">
        <v>-16369</v>
      </c>
      <c r="D15" s="5" t="n">
        <v>-41103</v>
      </c>
      <c r="E15" s="5" t="n">
        <v>-24285</v>
      </c>
    </row>
    <row r="16">
      <c r="A16" s="4" t="inlineStr">
        <is>
          <t>Loss before income taxes</t>
        </is>
      </c>
      <c r="B16" s="5" t="n">
        <v>-69525</v>
      </c>
      <c r="C16" s="5" t="n">
        <v>-99534</v>
      </c>
      <c r="D16" s="5" t="n">
        <v>-229812</v>
      </c>
      <c r="E16" s="5" t="n">
        <v>-238041</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t>
        </is>
      </c>
      <c r="B18" s="6" t="n">
        <v>-69525</v>
      </c>
      <c r="C18" s="6" t="n">
        <v>-99534</v>
      </c>
      <c r="D18" s="6" t="n">
        <v>-229812</v>
      </c>
      <c r="E18" s="6" t="n">
        <v>-238041</v>
      </c>
    </row>
    <row r="19">
      <c r="A19" s="4" t="inlineStr">
        <is>
          <t>Net loss per share - basic and diluted</t>
        </is>
      </c>
      <c r="B19" s="8" t="n">
        <v>-0.16</v>
      </c>
      <c r="C19" s="8" t="n">
        <v>-0.23</v>
      </c>
      <c r="D19" s="8" t="n">
        <v>-0.53</v>
      </c>
      <c r="E19" s="8" t="n">
        <v>-0.55</v>
      </c>
    </row>
    <row r="20">
      <c r="A20" s="4" t="inlineStr">
        <is>
          <t>Weighted average number of shares outstanding - Basic and Diluted</t>
        </is>
      </c>
      <c r="B20" s="5" t="n">
        <v>431991</v>
      </c>
      <c r="C20" s="5" t="n">
        <v>431991</v>
      </c>
      <c r="D20" s="5" t="n">
        <v>431991</v>
      </c>
      <c r="E20" s="5" t="n">
        <v>4319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229812</v>
      </c>
      <c r="C4" s="6" t="n">
        <v>-238041</v>
      </c>
    </row>
    <row r="5">
      <c r="A5" s="3" t="inlineStr">
        <is>
          <t>Changes in operating assets and liabilities:</t>
        </is>
      </c>
    </row>
    <row r="6">
      <c r="A6" s="4" t="inlineStr">
        <is>
          <t>Imputed interest on amounts due to shareholder</t>
        </is>
      </c>
      <c r="B6" s="5" t="n">
        <v>5295</v>
      </c>
      <c r="C6" s="4" t="inlineStr">
        <is>
          <t xml:space="preserve"> </t>
        </is>
      </c>
    </row>
    <row r="7">
      <c r="A7" s="4" t="inlineStr">
        <is>
          <t>Accounts payable</t>
        </is>
      </c>
      <c r="B7" s="5" t="n">
        <v>91256</v>
      </c>
      <c r="C7" s="5" t="n">
        <v>94123</v>
      </c>
    </row>
    <row r="8">
      <c r="A8" s="4" t="inlineStr">
        <is>
          <t>Miscellaneous receivable</t>
        </is>
      </c>
      <c r="B8" s="5" t="n">
        <v>366</v>
      </c>
      <c r="C8" s="4" t="inlineStr">
        <is>
          <t xml:space="preserve"> </t>
        </is>
      </c>
    </row>
    <row r="9">
      <c r="A9" s="4" t="inlineStr">
        <is>
          <t>Interest payable</t>
        </is>
      </c>
      <c r="B9" s="5" t="n">
        <v>31698</v>
      </c>
      <c r="C9" s="5" t="n">
        <v>33100</v>
      </c>
    </row>
    <row r="10">
      <c r="A10" s="4" t="inlineStr">
        <is>
          <t>Accrued expenses</t>
        </is>
      </c>
      <c r="B10" s="5" t="n">
        <v>17226</v>
      </c>
      <c r="C10" s="5" t="n">
        <v>-4207</v>
      </c>
    </row>
    <row r="11">
      <c r="A11" s="4" t="inlineStr">
        <is>
          <t>Prepaids and deposits</t>
        </is>
      </c>
      <c r="B11" s="4" t="inlineStr">
        <is>
          <t xml:space="preserve"> </t>
        </is>
      </c>
      <c r="C11" s="5" t="n">
        <v>-11679</v>
      </c>
    </row>
    <row r="12">
      <c r="A12" s="4" t="inlineStr">
        <is>
          <t>Net cash used in operating activities</t>
        </is>
      </c>
      <c r="B12" s="5" t="n">
        <v>-83971</v>
      </c>
      <c r="C12" s="5" t="n">
        <v>-126704</v>
      </c>
    </row>
    <row r="13">
      <c r="A13" s="3" t="inlineStr">
        <is>
          <t>Cash flows from financing activities:</t>
        </is>
      </c>
    </row>
    <row r="14">
      <c r="A14" s="4" t="inlineStr">
        <is>
          <t>Proceeds from line of credit</t>
        </is>
      </c>
      <c r="B14" s="5" t="n">
        <v>76325</v>
      </c>
      <c r="C14" s="5" t="n">
        <v>121084</v>
      </c>
    </row>
    <row r="15">
      <c r="A15" s="4" t="inlineStr">
        <is>
          <t>Accounts payable converted to line of credit</t>
        </is>
      </c>
      <c r="B15" s="5" t="n">
        <v>6377</v>
      </c>
      <c r="C15" s="4" t="inlineStr">
        <is>
          <t xml:space="preserve"> </t>
        </is>
      </c>
    </row>
    <row r="16">
      <c r="A16" s="4" t="inlineStr">
        <is>
          <t>Net cash provided by financing activities</t>
        </is>
      </c>
      <c r="B16" s="5" t="n">
        <v>82702</v>
      </c>
      <c r="C16" s="5" t="n">
        <v>121084</v>
      </c>
    </row>
    <row r="17">
      <c r="A17" s="4" t="inlineStr">
        <is>
          <t>Net decrease in cash</t>
        </is>
      </c>
      <c r="B17" s="5" t="n">
        <v>-1269</v>
      </c>
      <c r="C17" s="5" t="n">
        <v>-5620</v>
      </c>
    </row>
    <row r="18">
      <c r="A18" s="4" t="inlineStr">
        <is>
          <t>Cash and cash equivalents at beginning of period</t>
        </is>
      </c>
      <c r="B18" s="5" t="n">
        <v>3218</v>
      </c>
      <c r="C18" s="5" t="n">
        <v>5620</v>
      </c>
    </row>
    <row r="19">
      <c r="A19" s="4" t="inlineStr">
        <is>
          <t>Cash and cash equivalents at end of period</t>
        </is>
      </c>
      <c r="B19" s="5" t="n">
        <v>1949</v>
      </c>
    </row>
    <row r="20">
      <c r="A20" s="3" t="inlineStr">
        <is>
          <t>Supplemental disclosure of cash flow information:</t>
        </is>
      </c>
    </row>
    <row r="21">
      <c r="A21" s="4" t="inlineStr">
        <is>
          <t>Cash paid for taxes</t>
        </is>
      </c>
      <c r="B21" s="4" t="inlineStr">
        <is>
          <t xml:space="preserve"> </t>
        </is>
      </c>
      <c r="C21" s="4" t="inlineStr">
        <is>
          <t xml:space="preserve"> </t>
        </is>
      </c>
    </row>
    <row r="22">
      <c r="A22" s="4" t="inlineStr">
        <is>
          <t>Cash paid for interest</t>
        </is>
      </c>
      <c r="B22" s="4" t="inlineStr">
        <is>
          <t xml:space="preserve"> </t>
        </is>
      </c>
      <c r="C22" s="4" t="inlineStr">
        <is>
          <t xml:space="preserve"> </t>
        </is>
      </c>
    </row>
    <row r="23">
      <c r="A23" s="4" t="inlineStr">
        <is>
          <t>Related party forgiveness of debt classified as additional paid in capital</t>
        </is>
      </c>
      <c r="B23" s="4" t="inlineStr">
        <is>
          <t xml:space="preserve"> </t>
        </is>
      </c>
      <c r="C23" s="4" t="inlineStr">
        <is>
          <t xml:space="preserve"> </t>
        </is>
      </c>
    </row>
    <row r="24">
      <c r="A24" s="4" t="inlineStr">
        <is>
          <t>Interest reclassed to Additional Paid in Capital, imputed interest</t>
        </is>
      </c>
      <c r="B24" s="6" t="n">
        <v>5295</v>
      </c>
      <c r="C24" s="6" t="n">
        <v>52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7" customWidth="1" min="1" max="1"/>
    <col width="13" customWidth="1" min="2" max="2"/>
    <col width="29" customWidth="1" min="3" max="3"/>
    <col width="15" customWidth="1" min="4" max="4"/>
    <col width="20" customWidth="1" min="5" max="5"/>
    <col width="13" customWidth="1" min="6" max="6"/>
  </cols>
  <sheetData>
    <row r="1">
      <c r="A1" s="1" t="inlineStr">
        <is>
          <t>Statements of Stockholders' Equity (Deficit) (Unaudited) - USD ($)</t>
        </is>
      </c>
      <c r="B1" s="2" t="inlineStr">
        <is>
          <t>Common Stock</t>
        </is>
      </c>
      <c r="C1" s="2" t="inlineStr">
        <is>
          <t>Paid-In Capital (Deficiency)</t>
        </is>
      </c>
      <c r="D1" s="2" t="inlineStr">
        <is>
          <t>Treasury Stock</t>
        </is>
      </c>
      <c r="E1" s="2" t="inlineStr">
        <is>
          <t>Accumulated Deficit</t>
        </is>
      </c>
      <c r="F1" s="2" t="inlineStr">
        <is>
          <t>Total</t>
        </is>
      </c>
    </row>
    <row r="2">
      <c r="A2" s="4" t="inlineStr">
        <is>
          <t>Beginning Balance, value at Sep. 30, 2018</t>
        </is>
      </c>
      <c r="B2" s="6" t="n">
        <v>432</v>
      </c>
      <c r="C2" s="6" t="n">
        <v>1213497</v>
      </c>
      <c r="D2" s="6" t="n">
        <v>-80</v>
      </c>
      <c r="E2" s="6" t="n">
        <v>-1828065</v>
      </c>
      <c r="F2" s="6" t="n">
        <v>-614216</v>
      </c>
    </row>
    <row r="3">
      <c r="A3" s="4" t="inlineStr">
        <is>
          <t>Beginning Balance, shares at Sep. 30, 2018</t>
        </is>
      </c>
      <c r="B3" s="5" t="n">
        <v>432192</v>
      </c>
    </row>
    <row r="4">
      <c r="A4" s="3" t="inlineStr">
        <is>
          <t>Change in Stockholders' Deficit</t>
        </is>
      </c>
    </row>
    <row r="5">
      <c r="A5" s="4" t="inlineStr">
        <is>
          <t>Interest on Related Party Note Payable - imputed interest</t>
        </is>
      </c>
      <c r="C5" s="5" t="n">
        <v>1754</v>
      </c>
      <c r="F5" s="5" t="n">
        <v>1754</v>
      </c>
    </row>
    <row r="6">
      <c r="A6" s="4" t="inlineStr">
        <is>
          <t>Related party debt forgiveness, doubtful collection</t>
        </is>
      </c>
      <c r="C6" s="5" t="n">
        <v>-504</v>
      </c>
      <c r="F6" s="5" t="n">
        <v>-504</v>
      </c>
    </row>
    <row r="7">
      <c r="A7" s="4" t="inlineStr">
        <is>
          <t>Net Loss</t>
        </is>
      </c>
      <c r="E7" s="5" t="n">
        <v>-60647</v>
      </c>
      <c r="F7" s="5" t="n">
        <v>-60647</v>
      </c>
    </row>
    <row r="8">
      <c r="A8" s="4" t="inlineStr">
        <is>
          <t>Ending balance, value at Dec. 31, 2018</t>
        </is>
      </c>
      <c r="B8" s="6" t="n">
        <v>432</v>
      </c>
      <c r="C8" s="5" t="n">
        <v>1214747</v>
      </c>
      <c r="D8" s="5" t="n">
        <v>-80</v>
      </c>
      <c r="E8" s="5" t="n">
        <v>-1888712</v>
      </c>
      <c r="F8" s="5" t="n">
        <v>-673613</v>
      </c>
    </row>
    <row r="9">
      <c r="A9" s="4" t="inlineStr">
        <is>
          <t>Ending balance, shares at Dec. 31, 2018</t>
        </is>
      </c>
      <c r="B9" s="5" t="n">
        <v>432192</v>
      </c>
    </row>
    <row r="10">
      <c r="A10" s="4" t="inlineStr">
        <is>
          <t>Beginning Balance, value at Sep. 30, 2018</t>
        </is>
      </c>
      <c r="B10" s="6" t="n">
        <v>432</v>
      </c>
      <c r="C10" s="5" t="n">
        <v>1213497</v>
      </c>
      <c r="D10" s="5" t="n">
        <v>-80</v>
      </c>
      <c r="E10" s="5" t="n">
        <v>-1828065</v>
      </c>
      <c r="F10" s="5" t="n">
        <v>-614216</v>
      </c>
    </row>
    <row r="11">
      <c r="A11" s="4" t="inlineStr">
        <is>
          <t>Beginning Balance, shares at Sep. 30, 2018</t>
        </is>
      </c>
      <c r="B11" s="5" t="n">
        <v>432192</v>
      </c>
    </row>
    <row r="12">
      <c r="A12" s="3" t="inlineStr">
        <is>
          <t>Change in Stockholders' Deficit</t>
        </is>
      </c>
    </row>
    <row r="13">
      <c r="A13" s="4" t="inlineStr">
        <is>
          <t>Interest on Related Party Note Payable - imputed interest</t>
        </is>
      </c>
      <c r="C13" s="5" t="n">
        <v>5253</v>
      </c>
      <c r="F13" s="5" t="n">
        <v>5253</v>
      </c>
    </row>
    <row r="14">
      <c r="A14" s="4" t="inlineStr">
        <is>
          <t>Related party debt forgiveness, doubtful collection</t>
        </is>
      </c>
      <c r="C14" s="5" t="n">
        <v>-1496</v>
      </c>
      <c r="F14" s="5" t="n">
        <v>-1496</v>
      </c>
    </row>
    <row r="15">
      <c r="A15" s="4" t="inlineStr">
        <is>
          <t>Net Loss</t>
        </is>
      </c>
      <c r="E15" s="5" t="n">
        <v>-238041</v>
      </c>
      <c r="F15" s="5" t="n">
        <v>-238041</v>
      </c>
    </row>
    <row r="16">
      <c r="A16" s="4" t="inlineStr">
        <is>
          <t>Ending balance, value at Jun. 30, 2019</t>
        </is>
      </c>
      <c r="B16" s="6" t="n">
        <v>432</v>
      </c>
      <c r="C16" s="5" t="n">
        <v>1217254</v>
      </c>
      <c r="D16" s="5" t="n">
        <v>-80</v>
      </c>
      <c r="E16" s="5" t="n">
        <v>-2066106</v>
      </c>
      <c r="F16" s="5" t="n">
        <v>-848500</v>
      </c>
    </row>
    <row r="17">
      <c r="A17" s="4" t="inlineStr">
        <is>
          <t>Ending balance, shares at Jun. 30, 2019</t>
        </is>
      </c>
      <c r="B17" s="5" t="n">
        <v>432192</v>
      </c>
    </row>
    <row r="18">
      <c r="A18" s="4" t="inlineStr">
        <is>
          <t>Beginning Balance, value at Dec. 31, 2018</t>
        </is>
      </c>
      <c r="B18" s="6" t="n">
        <v>432</v>
      </c>
      <c r="C18" s="5" t="n">
        <v>1214747</v>
      </c>
      <c r="D18" s="5" t="n">
        <v>-80</v>
      </c>
      <c r="E18" s="5" t="n">
        <v>-1888712</v>
      </c>
      <c r="F18" s="5" t="n">
        <v>-673613</v>
      </c>
    </row>
    <row r="19">
      <c r="A19" s="4" t="inlineStr">
        <is>
          <t>Beginning Balance, shares at Dec. 31, 2018</t>
        </is>
      </c>
      <c r="B19" s="5" t="n">
        <v>432192</v>
      </c>
    </row>
    <row r="20">
      <c r="A20" s="3" t="inlineStr">
        <is>
          <t>Change in Stockholders' Deficit</t>
        </is>
      </c>
    </row>
    <row r="21">
      <c r="A21" s="4" t="inlineStr">
        <is>
          <t>Interest on Related Party Note Payable - imputed interest</t>
        </is>
      </c>
      <c r="C21" s="5" t="n">
        <v>1740</v>
      </c>
      <c r="F21" s="5" t="n">
        <v>1740</v>
      </c>
    </row>
    <row r="22">
      <c r="A22" s="4" t="inlineStr">
        <is>
          <t>Related party debt forgiveness, doubtful collection</t>
        </is>
      </c>
      <c r="C22" s="5" t="n">
        <v>-493</v>
      </c>
      <c r="F22" s="5" t="n">
        <v>-493</v>
      </c>
    </row>
    <row r="23">
      <c r="A23" s="4" t="inlineStr">
        <is>
          <t>Net Loss</t>
        </is>
      </c>
      <c r="E23" s="5" t="n">
        <v>-77860</v>
      </c>
      <c r="F23" s="5" t="n">
        <v>-77860</v>
      </c>
    </row>
    <row r="24">
      <c r="A24" s="4" t="inlineStr">
        <is>
          <t>Ending balance, value at Mar. 31, 2019</t>
        </is>
      </c>
      <c r="B24" s="6" t="n">
        <v>432</v>
      </c>
      <c r="C24" s="5" t="n">
        <v>1215994</v>
      </c>
      <c r="D24" s="5" t="n">
        <v>-80</v>
      </c>
      <c r="E24" s="5" t="n">
        <v>-1966572</v>
      </c>
      <c r="F24" s="5" t="n">
        <v>-750226</v>
      </c>
    </row>
    <row r="25">
      <c r="A25" s="4" t="inlineStr">
        <is>
          <t>Ending balance, shares at Mar. 31, 2019</t>
        </is>
      </c>
      <c r="B25" s="5" t="n">
        <v>432192</v>
      </c>
    </row>
    <row r="26">
      <c r="A26" s="3" t="inlineStr">
        <is>
          <t>Change in Stockholders' Deficit</t>
        </is>
      </c>
    </row>
    <row r="27">
      <c r="A27" s="4" t="inlineStr">
        <is>
          <t>Interest on Related Party Note Payable - imputed interest</t>
        </is>
      </c>
      <c r="C27" s="5" t="n">
        <v>1759</v>
      </c>
      <c r="F27" s="5" t="n">
        <v>1759</v>
      </c>
    </row>
    <row r="28">
      <c r="A28" s="4" t="inlineStr">
        <is>
          <t>Related party debt forgiveness, doubtful collection</t>
        </is>
      </c>
      <c r="C28" s="5" t="n">
        <v>-499</v>
      </c>
      <c r="F28" s="5" t="n">
        <v>-499</v>
      </c>
    </row>
    <row r="29">
      <c r="A29" s="4" t="inlineStr">
        <is>
          <t>Net Loss</t>
        </is>
      </c>
      <c r="E29" s="5" t="n">
        <v>-99534</v>
      </c>
      <c r="F29" s="5" t="n">
        <v>-99534</v>
      </c>
    </row>
    <row r="30">
      <c r="A30" s="4" t="inlineStr">
        <is>
          <t>Ending balance, value at Jun. 30, 2019</t>
        </is>
      </c>
      <c r="B30" s="6" t="n">
        <v>432</v>
      </c>
      <c r="C30" s="5" t="n">
        <v>1217254</v>
      </c>
      <c r="D30" s="5" t="n">
        <v>-80</v>
      </c>
      <c r="E30" s="5" t="n">
        <v>-2066106</v>
      </c>
      <c r="F30" s="5" t="n">
        <v>-848500</v>
      </c>
    </row>
    <row r="31">
      <c r="A31" s="4" t="inlineStr">
        <is>
          <t>Ending balance, shares at Jun. 30, 2019</t>
        </is>
      </c>
      <c r="B31" s="5" t="n">
        <v>432192</v>
      </c>
    </row>
    <row r="32">
      <c r="A32" s="4" t="inlineStr">
        <is>
          <t>Beginning Balance, value at Sep. 30, 2019</t>
        </is>
      </c>
      <c r="B32" s="6" t="n">
        <v>432</v>
      </c>
      <c r="C32" s="5" t="n">
        <v>1218529</v>
      </c>
      <c r="D32" s="5" t="n">
        <v>-80</v>
      </c>
      <c r="E32" s="5" t="n">
        <v>-2203543</v>
      </c>
      <c r="F32" s="5" t="n">
        <v>-984662</v>
      </c>
    </row>
    <row r="33">
      <c r="A33" s="4" t="inlineStr">
        <is>
          <t>Beginning Balance, shares at Sep. 30, 2019</t>
        </is>
      </c>
      <c r="B33" s="5" t="n">
        <v>432192</v>
      </c>
    </row>
    <row r="34">
      <c r="A34" s="3" t="inlineStr">
        <is>
          <t>Change in Stockholders' Deficit</t>
        </is>
      </c>
    </row>
    <row r="35">
      <c r="A35" s="4" t="inlineStr">
        <is>
          <t>Interest on Related Party Note Payable - imputed interest</t>
        </is>
      </c>
      <c r="C35" s="5" t="n">
        <v>1778</v>
      </c>
      <c r="F35" s="5" t="n">
        <v>1778</v>
      </c>
    </row>
    <row r="36">
      <c r="A36" s="4" t="inlineStr">
        <is>
          <t>Net Loss</t>
        </is>
      </c>
      <c r="E36" s="5" t="n">
        <v>-85169</v>
      </c>
      <c r="F36" s="5" t="n">
        <v>-85169</v>
      </c>
    </row>
    <row r="37">
      <c r="A37" s="4" t="inlineStr">
        <is>
          <t>Ending balance, value at Dec. 31, 2019</t>
        </is>
      </c>
      <c r="B37" s="6" t="n">
        <v>432</v>
      </c>
      <c r="C37" s="5" t="n">
        <v>1220307</v>
      </c>
      <c r="D37" s="5" t="n">
        <v>-80</v>
      </c>
      <c r="E37" s="5" t="n">
        <v>-2288712</v>
      </c>
      <c r="F37" s="5" t="n">
        <v>-1068053</v>
      </c>
    </row>
    <row r="38">
      <c r="A38" s="4" t="inlineStr">
        <is>
          <t>Ending balance, shares at Dec. 31, 2019</t>
        </is>
      </c>
      <c r="B38" s="5" t="n">
        <v>432192</v>
      </c>
    </row>
    <row r="39">
      <c r="A39" s="4" t="inlineStr">
        <is>
          <t>Beginning Balance, value at Sep. 30, 2019</t>
        </is>
      </c>
      <c r="B39" s="6" t="n">
        <v>432</v>
      </c>
      <c r="C39" s="5" t="n">
        <v>1218529</v>
      </c>
      <c r="D39" s="5" t="n">
        <v>-80</v>
      </c>
      <c r="E39" s="5" t="n">
        <v>-2203543</v>
      </c>
      <c r="F39" s="5" t="n">
        <v>-984662</v>
      </c>
    </row>
    <row r="40">
      <c r="A40" s="4" t="inlineStr">
        <is>
          <t>Beginning Balance, shares at Sep. 30, 2019</t>
        </is>
      </c>
      <c r="B40" s="5" t="n">
        <v>432192</v>
      </c>
    </row>
    <row r="41">
      <c r="A41" s="3" t="inlineStr">
        <is>
          <t>Change in Stockholders' Deficit</t>
        </is>
      </c>
    </row>
    <row r="42">
      <c r="A42" s="4" t="inlineStr">
        <is>
          <t>Interest on Related Party Note Payable - imputed interest</t>
        </is>
      </c>
      <c r="C42" s="5" t="n">
        <v>5295</v>
      </c>
      <c r="F42" s="5" t="n">
        <v>5295</v>
      </c>
    </row>
    <row r="43">
      <c r="A43" s="4" t="inlineStr">
        <is>
          <t>Net Loss</t>
        </is>
      </c>
      <c r="E43" s="5" t="n">
        <v>-229812</v>
      </c>
      <c r="F43" s="5" t="n">
        <v>-229812</v>
      </c>
    </row>
    <row r="44">
      <c r="A44" s="4" t="inlineStr">
        <is>
          <t>Ending balance, value at Jun. 30, 2020</t>
        </is>
      </c>
      <c r="B44" s="6" t="n">
        <v>432</v>
      </c>
      <c r="C44" s="5" t="n">
        <v>1223824</v>
      </c>
      <c r="D44" s="5" t="n">
        <v>-80</v>
      </c>
      <c r="E44" s="5" t="n">
        <v>-2433355</v>
      </c>
      <c r="F44" s="5" t="n">
        <v>-1209179</v>
      </c>
    </row>
    <row r="45">
      <c r="A45" s="4" t="inlineStr">
        <is>
          <t>Ending balance, shares at Jun. 30, 2020</t>
        </is>
      </c>
      <c r="B45" s="5" t="n">
        <v>432192</v>
      </c>
    </row>
    <row r="46">
      <c r="A46" s="4" t="inlineStr">
        <is>
          <t>Beginning Balance, value at Dec. 31, 2019</t>
        </is>
      </c>
      <c r="B46" s="6" t="n">
        <v>432</v>
      </c>
      <c r="C46" s="5" t="n">
        <v>1220307</v>
      </c>
      <c r="D46" s="5" t="n">
        <v>-80</v>
      </c>
      <c r="E46" s="5" t="n">
        <v>-2288712</v>
      </c>
      <c r="F46" s="5" t="n">
        <v>-1068053</v>
      </c>
    </row>
    <row r="47">
      <c r="A47" s="4" t="inlineStr">
        <is>
          <t>Beginning Balance, shares at Dec. 31, 2019</t>
        </is>
      </c>
      <c r="B47" s="5" t="n">
        <v>432192</v>
      </c>
    </row>
    <row r="48">
      <c r="A48" s="3" t="inlineStr">
        <is>
          <t>Change in Stockholders' Deficit</t>
        </is>
      </c>
    </row>
    <row r="49">
      <c r="A49" s="4" t="inlineStr">
        <is>
          <t>Interest on Related Party Note Payable - imputed interest</t>
        </is>
      </c>
      <c r="C49" s="5" t="n">
        <v>1758</v>
      </c>
      <c r="F49" s="5" t="n">
        <v>1758</v>
      </c>
    </row>
    <row r="50">
      <c r="A50" s="4" t="inlineStr">
        <is>
          <t>Net Loss</t>
        </is>
      </c>
      <c r="E50" s="5" t="n">
        <v>-75118</v>
      </c>
      <c r="F50" s="5" t="n">
        <v>-75118</v>
      </c>
    </row>
    <row r="51">
      <c r="A51" s="4" t="inlineStr">
        <is>
          <t>Ending balance, value at Mar. 31, 2020</t>
        </is>
      </c>
      <c r="B51" s="6" t="n">
        <v>432</v>
      </c>
      <c r="C51" s="5" t="n">
        <v>1222065</v>
      </c>
      <c r="D51" s="5" t="n">
        <v>-80</v>
      </c>
      <c r="E51" s="5" t="n">
        <v>-2363830</v>
      </c>
      <c r="F51" s="5" t="n">
        <v>-1141413</v>
      </c>
    </row>
    <row r="52">
      <c r="A52" s="4" t="inlineStr">
        <is>
          <t>Ending balance, shares at Mar. 31, 2020</t>
        </is>
      </c>
      <c r="B52" s="5" t="n">
        <v>432192</v>
      </c>
    </row>
    <row r="53">
      <c r="A53" s="3" t="inlineStr">
        <is>
          <t>Change in Stockholders' Deficit</t>
        </is>
      </c>
    </row>
    <row r="54">
      <c r="A54" s="4" t="inlineStr">
        <is>
          <t>Interest on Related Party Note Payable - imputed interest</t>
        </is>
      </c>
      <c r="C54" s="5" t="n">
        <v>1759</v>
      </c>
      <c r="F54" s="5" t="n">
        <v>1759</v>
      </c>
    </row>
    <row r="55">
      <c r="A55" s="4" t="inlineStr">
        <is>
          <t>Net Loss</t>
        </is>
      </c>
      <c r="E55" s="5" t="n">
        <v>-69525</v>
      </c>
      <c r="F55" s="5" t="n">
        <v>-69525</v>
      </c>
    </row>
    <row r="56">
      <c r="A56" s="4" t="inlineStr">
        <is>
          <t>Ending balance, value at Jun. 30, 2020</t>
        </is>
      </c>
      <c r="B56" s="6" t="n">
        <v>432</v>
      </c>
      <c r="C56" s="6" t="n">
        <v>1223824</v>
      </c>
      <c r="D56" s="6" t="n">
        <v>-80</v>
      </c>
      <c r="E56" s="6" t="n">
        <v>-2433355</v>
      </c>
      <c r="F56" s="6" t="n">
        <v>-1209179</v>
      </c>
    </row>
    <row r="57">
      <c r="A57" s="4" t="inlineStr">
        <is>
          <t>Ending balance, shares at Jun. 30, 2020</t>
        </is>
      </c>
      <c r="B57" s="5" t="n">
        <v>4321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Presentation and Going Concern</t>
        </is>
      </c>
      <c r="B1" s="2" t="inlineStr">
        <is>
          <t>9 Months Ended</t>
        </is>
      </c>
    </row>
    <row r="2">
      <c r="B2" s="2" t="inlineStr">
        <is>
          <t>Jun. 30, 2020</t>
        </is>
      </c>
    </row>
    <row r="3">
      <c r="A3" s="3" t="inlineStr">
        <is>
          <t>Organization, Consolidation and Presentation of Financial Statements [Abstract]</t>
        </is>
      </c>
    </row>
    <row r="4">
      <c r="A4" s="4" t="inlineStr">
        <is>
          <t>Nature of Business, Presentation and Going Concern</t>
        </is>
      </c>
      <c r="B4" s="4" t="inlineStr">
        <is>
          <t xml:space="preserve">NOTE 1 – NATURE OF BUSINESS, PRESENTATION AND GOING CONCERN The unaudited condensed financial statements
included herein have been prepared, without audit, pursuant to the rules and regulations of the Securities and Exchange Commission
(“SEC”). The condensed financial statements and notes are presented as permitted on Form 10-Q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financial statements be read in conjunction
with the September 30, 2019 Form 10-K filed with the SEC, including the audited financial statements and the accompanying notes
thereto. While management believes the procedures followed in preparing these condensed financial statements are reasonable, the
accuracy of the amounts is in some respects dependent upon the facts that will exist, and procedures that will be accomplished
by the Company later in the year. These unaudited condensed financial statements
reflect all adjustments, including normal recurring adjustments which, in the opinion of management, are necessary to present fairly
the operations and cash flows for the periods presented. Organization Alternative Investment Corporation (the "Company")
was incorporated in Nevada on March 26, 2007 under the name of China Digital Ventures Corporation. The principal business of the
Company was its web-based telecom and IPTV businesses, both of which were disposed of during the year ended September 30, 2010.
As of the date hereof, the Company has no operations. On September 18, 2015, the Company filed an
amendment to its Articles of Incorporation in the State of Nevada to change its name to Alternative Investment Corporation. The Company continues to evaluate potential
acquisitions and/or merger/investment opportunities. Most recently the Company evaluated two sectors; real estate and biotechnology whereby
no developments were materialized. Management is currently evaluating other alternative options with special
focus on the precious metals sector. Management’s top priority or objective is to continue evaluating opportunities
to build shareholder’s value. The accompanying financial statements have
been prepared in accordance with accounting principles generally accepted in the United States of America and the rules and regulations
of the SEC. Basis of Presentation The accompanying financial statements have
been prepared in accordance with accounting principles generally accepted in The United States of America and the rules and regulations
of the Securities and Exchange Commission (“SEC”). Going Concern The accompanying financial statements have
been prepared on a going concern basis, which contemplates the realization of assets and the satisfaction of liabilities in the
normal course of business. The Company has incurred net losses of $229,812 and $238,041 for the nine months ended June 30, 2020
and 2019, respectively. At June 30, 2020, the Company had an accumulated deficit of $2,433,355 and stockholders’ deficit
of $1,209,179. These conditions raise substantial doubt about the ability of the Company to continue as a going concern. The
ability of the Company to continue as a going concern is dependent upon its ability to develop and sustain a viable business model
capable of generating sufficient revenues to support ongoing operations and overhead and to continue to raise investment capital
through the sale of Company stock.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Accounting Policies [Abstract]</t>
        </is>
      </c>
    </row>
    <row r="4">
      <c r="A4" s="4" t="inlineStr">
        <is>
          <t>Summary of Significant Accounting Policies</t>
        </is>
      </c>
      <c r="B4" s="4" t="inlineStr">
        <is>
          <t xml:space="preserve">NOTE 2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valuation of share-based payments and the valuation allowance on deferred tax assets. Fair Value of Financial Instruments In accordance with Financial Accounting Standards
Board (“FASB”), Accounting Standards Codification (“ASC”) 825 "Financial Instruments" codified
Statement of Financial Accounting Standard No. 107, Disclosures about fair value of financial instruments, requires that the Company
disclose estimated fair values of financial instruments. Unless otherwise indicated, the fair values of all reported assets and
liabilities, which represent financial instruments, none of which are held for trading purposes, approximate the carrying values
of such amounts. The Company did not have any financial instruments at June 30, 2020 and September 30, 2019. Accounts payable The Company accounts for expenses on the accrual
basis of accounting under US GAAP (Generally Accepted Accounting Principles) where expenses are recorded when incurred. Invoices
for expense are recorded in the period in which they are incurred and reflected in accounts payable on the balance sheet of the
Company. Often expenses should be accounted for prior to an invoice being received. These amounts are reflected in accrued
expense in the Company’s financial statements. As of June 30, 2020 and September 30, 2019, the Company has accounts
payables of $266,597 and $175,341, respectively. Earnings (Loss) Per Share The Company computes income (loss) per
share in accordance with the already defined above FASB ASC Topi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for
periods in which the Company incurs losses as their effect is anti-dilutive. As of June 30, 2020 and September 30, 2019,
respectively, there were no common share equivalents outstanding which would be deemed as dilu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Jun. 30, 2020</t>
        </is>
      </c>
    </row>
    <row r="3">
      <c r="A3" s="3" t="inlineStr">
        <is>
          <t>Accounting Changes and Error Corrections [Abstract]</t>
        </is>
      </c>
    </row>
    <row r="4">
      <c r="A4" s="4" t="inlineStr">
        <is>
          <t>Recent Accounting Pronouncements</t>
        </is>
      </c>
      <c r="B4" s="4" t="inlineStr">
        <is>
          <t xml:space="preserve">NOTE 3 – RECENT ACCOUNTING PRONOUNCEMENTS In June 2018, the FASB issued ASU No. 2018-07,
“Compensation—Stock Compensation (Topic 718): Improvements to Nonemployee Share-Based Payment Accounting” which
addresses accounting for issuance of all share-based payments on the same accounting model. Previously, accounting for share-based
payments to employees was covered by ASC Topic 718 while accounting for such payments to non-employees was covered by ASC Subtopic
505-50. As it considered recently issued updates to ASC 718, the FASB, as part of its simplification initiatives, decided to replace
ASC Subtopic 505-50 with Topic 718 as the guidance for non-employee share-based awards. Under this new guidance, both sets of awards,
for employees and non-employees, will essentially follow the same model, with small variations related to determining the term
assumption when valuing a non-employee award as well as a different expense attribution model for non-employee awards as opposed
to employee awards. The ASU is effective for public business entities beginning in 2019 calendar years and one year later for non-public
business entities. The Company is assessing the impact, if any, of implementing this guidance on its financial position and results
of operations. In February 2016, the FASB issued ASU 2016-02,
"Leases." ASU 2016-02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requiring significantly more leasing related
costs to be expensed upfront. ASU 2016-02 is effective for the Company in the first quarter of fiscal 2020, and we are currently
assessing the impact this standard will have on the Company's financial statements. The Company is currently party to a
long-term lease that is being considered relative to the adoption of this standard (See NOTE 4). The Company has evaluated all other new ASU's
issued by FASB and has concluded that these updates do not have a material effect on the Company's financial statements as of June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4T16:29:19Z</dcterms:created>
  <dcterms:modified xmlns:dcterms="http://purl.org/dc/terms/" xmlns:xsi="http://www.w3.org/2001/XMLSchema-instance" xsi:type="dcterms:W3CDTF">2020-08-24T16:29:19Z</dcterms:modified>
</cp:coreProperties>
</file>